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OTHER BALANCE SHEET COMPONENT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FAIR VALUE MEASUREMENTS AND F_2" sheetId="21" state="visible" r:id="rId21"/>
    <sheet xmlns:r="http://schemas.openxmlformats.org/officeDocument/2006/relationships" name="OTHER BALANCE SHEET COMPONENTS " sheetId="22" state="visible" r:id="rId22"/>
    <sheet xmlns:r="http://schemas.openxmlformats.org/officeDocument/2006/relationships" name="BORROWING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ELECTED QUARTERLY FINANCIAL _2" sheetId="29" state="visible" r:id="rId29"/>
    <sheet xmlns:r="http://schemas.openxmlformats.org/officeDocument/2006/relationships" name="SUMMARY OF SIGNIFICANT ACCOUN_3"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FAIR VALUE MEASUREMENTS AND F_5" sheetId="33" state="visible" r:id="rId33"/>
    <sheet xmlns:r="http://schemas.openxmlformats.org/officeDocument/2006/relationships" name="FAIR VALUE MEASUREMENTS AND F_6" sheetId="34" state="visible" r:id="rId34"/>
    <sheet xmlns:r="http://schemas.openxmlformats.org/officeDocument/2006/relationships" name="FAIR VALUE MEASUREMENTS AND F_7" sheetId="35" state="visible" r:id="rId35"/>
    <sheet xmlns:r="http://schemas.openxmlformats.org/officeDocument/2006/relationships" name="FAIR VALUE MEASUREMENTS AND F_8" sheetId="36" state="visible" r:id="rId36"/>
    <sheet xmlns:r="http://schemas.openxmlformats.org/officeDocument/2006/relationships" name="OTHER BALANCE SHEET COMPONENT_2" sheetId="37" state="visible" r:id="rId37"/>
    <sheet xmlns:r="http://schemas.openxmlformats.org/officeDocument/2006/relationships" name="OTHER BALANCE SHEET COMPONENT_3" sheetId="38" state="visible" r:id="rId38"/>
    <sheet xmlns:r="http://schemas.openxmlformats.org/officeDocument/2006/relationships" name="BORROWINGS - Additional Informa" sheetId="39" state="visible" r:id="rId39"/>
    <sheet xmlns:r="http://schemas.openxmlformats.org/officeDocument/2006/relationships" name="BORROWINGS - Debt Maturity Sch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EQUITY - Addition" sheetId="43" state="visible" r:id="rId43"/>
    <sheet xmlns:r="http://schemas.openxmlformats.org/officeDocument/2006/relationships" name="STOCKHOLDERS' EQUITY - Common S" sheetId="44" state="visible" r:id="rId44"/>
    <sheet xmlns:r="http://schemas.openxmlformats.org/officeDocument/2006/relationships" name="STOCKHOLDERS' EQUITY - Converti"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toc" sheetId="49" state="visible" r:id="rId49"/>
    <sheet xmlns:r="http://schemas.openxmlformats.org/officeDocument/2006/relationships" name="STOCK-BASED COMPENSATION - Weig" sheetId="50" state="visible" r:id="rId50"/>
    <sheet xmlns:r="http://schemas.openxmlformats.org/officeDocument/2006/relationships" name="STOCK-BASED COMPENSATION - Sc_3" sheetId="51" state="visible" r:id="rId51"/>
    <sheet xmlns:r="http://schemas.openxmlformats.org/officeDocument/2006/relationships" name="NET LOSS PER SHARE - Basic and " sheetId="52" state="visible" r:id="rId52"/>
    <sheet xmlns:r="http://schemas.openxmlformats.org/officeDocument/2006/relationships" name="NET LOSS PER SHARE - Antidiluti"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Schedule of Inco" sheetId="56" state="visible" r:id="rId56"/>
    <sheet xmlns:r="http://schemas.openxmlformats.org/officeDocument/2006/relationships" name="INCOME TAXES - Schedule of Unre" sheetId="57" state="visible" r:id="rId57"/>
    <sheet xmlns:r="http://schemas.openxmlformats.org/officeDocument/2006/relationships" name="SUBSEQUENT EVENTS - New Term Lo"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777">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Tricida, Inc.</t>
  </si>
  <si>
    <t>Entity Central Index Key</t>
  </si>
  <si>
    <t>0001595585</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Entity Shell Company</t>
  </si>
  <si>
    <t>Entity Voluntary Filers</t>
  </si>
  <si>
    <t>No</t>
  </si>
  <si>
    <t>Entity Well Known Seasoned Issuer</t>
  </si>
  <si>
    <t>Entity Current Reporting Status</t>
  </si>
  <si>
    <t>Yes</t>
  </si>
  <si>
    <t>Public Float</t>
  </si>
  <si>
    <t>BALANCE SHEETS - USD ($) $ in Thousands</t>
  </si>
  <si>
    <t>Dec. 31, 2017</t>
  </si>
  <si>
    <t>Current assets:</t>
  </si>
  <si>
    <t>Cash and cash equivalents</t>
  </si>
  <si>
    <t>Short-term investments</t>
  </si>
  <si>
    <t>Prepaid expenses and other current assets</t>
  </si>
  <si>
    <t>Total current assets</t>
  </si>
  <si>
    <t>Long-term investments</t>
  </si>
  <si>
    <t>Property and equipment, net</t>
  </si>
  <si>
    <t>Total assets</t>
  </si>
  <si>
    <t>Current liabilities:</t>
  </si>
  <si>
    <t>Accounts payable</t>
  </si>
  <si>
    <t>Accrued expenses and other current liabilities</t>
  </si>
  <si>
    <t>Total current liabilities</t>
  </si>
  <si>
    <t>Long-term liabilities</t>
  </si>
  <si>
    <t>Term Loan</t>
  </si>
  <si>
    <t>Other long-term liabilities</t>
  </si>
  <si>
    <t>Total liabilities</t>
  </si>
  <si>
    <t>Commitments and Contingencies</t>
  </si>
  <si>
    <t xml:space="preserve"> </t>
  </si>
  <si>
    <t>Convertible preferred stock</t>
  </si>
  <si>
    <t>Stockholders’ equity (deficit):</t>
  </si>
  <si>
    <t>Preferred stock</t>
  </si>
  <si>
    <t>Common stock</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 $0.001 par value; zero shares authorized, issued and outstanding as of September 30, 2018; 11,398,694 shares authorized and 11,302,758 shares issued and outstanding as of December 31, 2017, aggregate liquidation preference of $10,014 as of December 31, 2017</t>
  </si>
  <si>
    <t>Series B convertible preferred stock, $0.001 par value; zero shares authorized, issued and outstanding as of September 30, 2018; 32,526,878 shares authorized, issued and outstanding as of December 31, 2017, aggregate liquidation preference of $30,250 as of December 31, 2017</t>
  </si>
  <si>
    <t>Series C convertible preferred stock, $0.001 par value; zero shares authorized, issued and outstanding as of September 30, 2018; 35,806,451 shares authorized, issued and outstanding as of December 31, 2017, aggregate liquidation preference of $55,500 as of December 31, 2017</t>
  </si>
  <si>
    <t>Series D convertible preferred stock, $0.001 par value; zero shares authorized, issued and outstanding as of September 30, 2018; 24,500,000 shares authorized as of December 31, 2017 and 24,493,615 shares issued and outstanding as of December 31, 2017, aggregate liquidation preference of $57,560 as of December 31, 2017</t>
  </si>
  <si>
    <t>CONDENSED BALANCE SHEETS (Parenthetical) - USD ($) $ in Thousands</t>
  </si>
  <si>
    <t>Convertible preferred stock, par value (in USD per share)</t>
  </si>
  <si>
    <t>Convertible preferred stock, shares authorized (in shares)</t>
  </si>
  <si>
    <t>Convertible preferred stock, shares issued (in shares)</t>
  </si>
  <si>
    <t>Convertible preferred stock, shares outstanding (in shares)</t>
  </si>
  <si>
    <t>Aggregate Liquidation Preference</t>
  </si>
  <si>
    <t>Preferred stock, par value (in USD per share)</t>
  </si>
  <si>
    <t>Preferred stock, shares authorized (in shares)</t>
  </si>
  <si>
    <t>Preferred stock, issued (in shares)</t>
  </si>
  <si>
    <t>Preferred stock outstanding</t>
  </si>
  <si>
    <t>Common stock, par value (in USD per share)</t>
  </si>
  <si>
    <t>Common stock, shares authorized (in shares)</t>
  </si>
  <si>
    <t>Common stock, shares issued (in shares)</t>
  </si>
  <si>
    <t>Common stock, shares outstanding (in shares)</t>
  </si>
  <si>
    <t>Series A Preferred Stock</t>
  </si>
  <si>
    <t>Series B Preferred Stock</t>
  </si>
  <si>
    <t>Series C Preferred Stock</t>
  </si>
  <si>
    <t>Series D Preferred Stock</t>
  </si>
  <si>
    <t>STATEMENTS OF OPERATIONS AND COMPREHENSIVE LOSS - USD ($) $ in Thousands</t>
  </si>
  <si>
    <t>Dec. 31, 2016</t>
  </si>
  <si>
    <t>Operating expenses:</t>
  </si>
  <si>
    <t>Research and development</t>
  </si>
  <si>
    <t>General and administrative</t>
  </si>
  <si>
    <t>Total operating expenses</t>
  </si>
  <si>
    <t>Loss from operations</t>
  </si>
  <si>
    <t>Change in fair value—preferred stock tranche obligation</t>
  </si>
  <si>
    <t>Other income (expense), net</t>
  </si>
  <si>
    <t>Interest expense</t>
  </si>
  <si>
    <t>Net loss</t>
  </si>
  <si>
    <t>Other comprehensive loss:</t>
  </si>
  <si>
    <t>Net unrealized gain (loss) on available-for-sale securities, net of tax</t>
  </si>
  <si>
    <t>Comprehensive loss</t>
  </si>
  <si>
    <t>Net loss per share, basic and diluted</t>
  </si>
  <si>
    <t>Weighted-average number of shares outstanding, basic and diluted (in shares)</t>
  </si>
  <si>
    <t>STATEMENTS OF CONVERTIBLE PREFERRED SHARES AND STOCKHOLDERS' EQUITY (DEFICIT) - USD ($) $ in Thousands</t>
  </si>
  <si>
    <t>Total</t>
  </si>
  <si>
    <t>Common Stock</t>
  </si>
  <si>
    <t>Additional Paid-in Capital</t>
  </si>
  <si>
    <t>Accumulated Other Comprehensive Loss</t>
  </si>
  <si>
    <t>Accumulated Deficit</t>
  </si>
  <si>
    <t>Beginning balance (in shares) at Dec. 31, 2015</t>
  </si>
  <si>
    <t>Beginning balance at Dec. 31, 2015</t>
  </si>
  <si>
    <t>Total Stockholders’ Equity (Deficit)</t>
  </si>
  <si>
    <t>Issuance of convertible preferred stock –subsequent closing, for cash, net of issuance cost and settlement of the preferred stock obligation (in shares)</t>
  </si>
  <si>
    <t>Issuance of convertible preferred stock –subsequent closing, for cash, net of issuance cost and settlement of the preferred stock obligation</t>
  </si>
  <si>
    <t>Issuance of common stock upon exercise of stock options</t>
  </si>
  <si>
    <t>Stock-based compensation</t>
  </si>
  <si>
    <t>Unrealized loss on investments</t>
  </si>
  <si>
    <t>Ending balance (in shares) at Dec. 31, 2016</t>
  </si>
  <si>
    <t>Ending balance at Dec. 31, 2016</t>
  </si>
  <si>
    <t>Ending balance (in shares) at Dec. 31, 2017</t>
  </si>
  <si>
    <t>Ending balance at Dec. 31, 2017</t>
  </si>
  <si>
    <t>Issuance of Series A warrant for cash (in shares)</t>
  </si>
  <si>
    <t>Issuance of Series A convertible preferred stock upon exercise of warrant</t>
  </si>
  <si>
    <t>Conversion of convertible preferred shares to common stock (in shares)</t>
  </si>
  <si>
    <t>Conversion of convertible preferred shares to common stock</t>
  </si>
  <si>
    <t>Common stock issued in reclassification of convertible preferred stock</t>
  </si>
  <si>
    <t>Stock Issued During Period, Value, Conversion of Convertible Securities, Net of Adjustments</t>
  </si>
  <si>
    <t>Issuance of common stock in connection with initial public offering, net of underwriter discounts and issuance costs (in shares0</t>
  </si>
  <si>
    <t>Issuance of common stock in connection with initial public offering, net of underwriter discounts and issuance costs</t>
  </si>
  <si>
    <t>Reclassification of common stock warrant liability to equity</t>
  </si>
  <si>
    <t>Issuance of warrant in connection with Term Loan</t>
  </si>
  <si>
    <t>Issuance of common stock upon exercise of stock options, warrants and employee stock purchase plan, shares</t>
  </si>
  <si>
    <t>Issuance of common stock upon exercise of stock options, warrants and employee stock purchase plan</t>
  </si>
  <si>
    <t>Ending balance (in shares) at Dec. 31, 2018</t>
  </si>
  <si>
    <t>Ending balance at Dec. 31, 2018</t>
  </si>
  <si>
    <t>STATEMENTS OF CONVERTIBLE PREFERRED SHARES AND STOCKHOLDERS' EQUITY (DEFICIT) - (Parenthetical) - USD ($) $ in Thousands</t>
  </si>
  <si>
    <t>Settlement of preferred stock obligation</t>
  </si>
  <si>
    <t>Issued at</t>
  </si>
  <si>
    <t>Issuance costs</t>
  </si>
  <si>
    <t>Preferred Stock | Series B Preferred Stock</t>
  </si>
  <si>
    <t>Preferred Stock | Series C Preferred Stock</t>
  </si>
  <si>
    <t>STATEMENTS OF CASH FLOWS - USD ($) $ in Thousands</t>
  </si>
  <si>
    <t>Operating activities:</t>
  </si>
  <si>
    <t>Adjustments to reconcile net loss to net cash used in operating activities:</t>
  </si>
  <si>
    <t>Depreciation and amortization</t>
  </si>
  <si>
    <t>Amortization of term loan discount and issuance costs</t>
  </si>
  <si>
    <t>Net amortization of premiums and discounts on investments</t>
  </si>
  <si>
    <t>Changes in fair value of warrants and compound derivative liabilities</t>
  </si>
  <si>
    <t>Changes in fair value of preferred stock tranche obligation</t>
  </si>
  <si>
    <t>Changes in operating assets and liabilities:</t>
  </si>
  <si>
    <t>Prepaid expenses and other assets</t>
  </si>
  <si>
    <t>Accrued expenses and other liabilities</t>
  </si>
  <si>
    <t>Net cash used in operating activities</t>
  </si>
  <si>
    <t>Investing activities:</t>
  </si>
  <si>
    <t>Purchase of investments</t>
  </si>
  <si>
    <t>Maturities of investments</t>
  </si>
  <si>
    <t>Proceeds from sale of investments</t>
  </si>
  <si>
    <t>Purchase of property and equipment</t>
  </si>
  <si>
    <t>Net cash used in investing activities</t>
  </si>
  <si>
    <t>Financing activities:</t>
  </si>
  <si>
    <t>Proceeds from initial public offering, net</t>
  </si>
  <si>
    <t>Payments of offering costs</t>
  </si>
  <si>
    <t>Proceeds from exercise of common stock under equity plan awards</t>
  </si>
  <si>
    <t>Proceeds from issuance of convertible preferred stock, net</t>
  </si>
  <si>
    <t>Proceeds from leasehold improvement loan</t>
  </si>
  <si>
    <t>Repayment of leasehold improvement loan</t>
  </si>
  <si>
    <t>Proceeds from issuance of term loan, net</t>
  </si>
  <si>
    <t>Net cash provided by financing activities</t>
  </si>
  <si>
    <t>Net increase (decrease) in cash and cash equivalents</t>
  </si>
  <si>
    <t>Cash and cash equivalents at beginning of year</t>
  </si>
  <si>
    <t>Cash and cash equivalents at end of year</t>
  </si>
  <si>
    <t>Supplemental disclosures</t>
  </si>
  <si>
    <t>Cash paid for interest</t>
  </si>
  <si>
    <t>Supplemental disclosures of non-cash investing and financing activities</t>
  </si>
  <si>
    <t>Compound derivative and warrant related to the term loan</t>
  </si>
  <si>
    <t>Purchase of property and equipment in accounts payable and accrued expenses</t>
  </si>
  <si>
    <t>Fair value of preferred stock obligation upon closing</t>
  </si>
  <si>
    <t>ORGANIZATION AND BASIS OF PRESENTATION</t>
  </si>
  <si>
    <t>Organization, Consolidation and Presentation of Financial Statements [Abstract]</t>
  </si>
  <si>
    <t>ORGAINZATION AND BASIS OF PRESENTATION</t>
  </si>
  <si>
    <t>ORGANIZATION AND BASIS OF PRESENTATION Organization —Tricida, Inc., or the Company, was incorporated in the state of Delaware on May 22, 2013 and was granted its certification of qualification in the state of California on August 5, 2013, or inception. The Company is focused on the development and commercialization of its drug candidate, TRC101 (veverimer), a non-absorbed, orally-administered polymer designed to treat metabolic acidosis by binding and removing acid from the gastrointestinal, or GI, tract. In May 2018, the Company completed its pivotal Phase 3 clinical trial, TRCA-301, that met both its primary and secondary endpoints in a highly statistically significant manner. In March 2019, the Company completed its extension trial, TRCA-301E. Based on the initial topline data analyses, the TRCA-301E trial met all of its primary and secondary endpoints. The Company plans to submit a New Drug Application, or NDA, in the second half of 2019, pursuant to the U.S. Food and Drug Administration’s, or FDA’s, Accelerated Approval Program. As part of the Accelerated Approval Program, the Company has committed to conduct a confirmatory postmarketing trial, VALOR-CKD (also known as TRCA-303), to evaluate the efficacy and safety of TRC101 in delaying CKD progression in subjects with metabolic acidosis. The VALOR-CKD trial has been initiated, and the Company has committed to completely enrolling, or nearly completely enrolling, subjects in the trial prior to our NDA submission.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e need to raise additional capital to fully implement its business plan. Through December 31, 2018, the Company has relied primarily on the proceeds from equity offerings and debt financing to finance its operations. The Company intends to raise additional capital through the issuance of equity, borrowings, or strategic alliances with partner companies. However, if such financing is not available at adequate levels or on reasonable terms, the Company will need to reevaluate its operating plans. The accompanying financial statements have been prepared in accordance with accounting principles generally accepted in the United States of America, or GAAP.</t>
  </si>
  <si>
    <t>SUMMARY OF SIGNIFICANT ACCOUNTING POLICIES</t>
  </si>
  <si>
    <t>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All highly liquid investments with maturities at the date of purchase of three months or less are classified as cash equivalents. There are no restrictions on cash and cash equivalents. Investment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Management has classified the Company’s investments as available-for-sale in the accompanying financial statements. Available-for-sale investments are carried at fair value, with unrealized gains and losses reported as a component of accumulated other comprehensive loss. Realized gains and losses on the sale of all such securities are reported in other income (expense), net and are computed using the specific identification method. Available-for-sale investment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When the Company determines that the decline in the fair value of an investment is below the accounting basis and the decline is other-than-temporary, the carrying value of the security is reduced and a loss is recorded for the amount of such decline. There were no investments deemed to be impaired as of December 31, 2018. The Company’s investments are in commercial paper, corporate debt securities and asset-backed securities. Pursuant to the Company’s investment policy, all purchased securities have a minimum short-term rating of A1 (Moody’s) or P1 (Standard &amp; Poor’s) or equivalent. If there is no short-term rating, a purchased security is required to have a long-term rating no lower than A3/A- or equivalent. Concentration of Credit Risk and Other Risks and Uncertainties —Financial instruments that potentially subject the Company to a concentration of credit risk, consist primarily of cash, cash equivalents and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and short-term and long-term investments and by the issuers of the securities to the extent recorded in the balance sheet.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 . 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 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 t recognized any impairment losses in the years ended December 31, 2018 , 2017 and 2016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equity financing. Clinical and Manufacturing Accruals —The Company records accruals for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Through December 31, 2018 ,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 Lease —The Company leases its office and laboratory facility and the lease is classified as an operating lease. Rent expense is recognized on a straight-line basis over the term of the lease and, accordingly, the Company records the difference between cash rent payments and rent expense recognized as a deferred rent liability. Incentives granted under the Company’s facility lease, including allowances to fund leasehold improvements, are deferred and are recognized as adjustments to rental expense on a straight-line basis over the term of the lease. 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 Convertible Preferred Stock —The Company recorded all shares of convertible preferred stock at their respective fair values, net of issuance costs, on the dates of issuance. In the event of a change of control of the Company, proceeds would have been distributed in accordance with the liquidation preferences set forth in its Amended and Restated Certificate of Incorporation unless the holders of convertible preferred stock had converted their convertible preferred shares into common shares. Therefore, convertible preferred stock was classified outside of stockholders’ equity (deficit) on the accompanying balance sheets as events triggering the liquidation preferences were not solely within the Company’s control. The Company elected not to adjust the carrying values of the convertible preferred stock to the liquidation preferences of such shares because of the uncertainty of whether or when such an event would occur. Upon the closing of the IPO on July 2, 2018 , the 104,225,638 shares of convertible preferred stock outstanding were automatically converted into 26,187,321 shares of common stock. Warrants —The Company issued freestanding warrants to purchase shares of its Series A convertible preferred stock. Freestanding warrants for shares of the Company’s convertible preferred stock were classified outside of permanent equity, were recorded at fair value and were subject to remeasurement at each balance sheet date until the earlier of the exercise of the warrants or the completion of a liquidation event, including the completion of an initial public offering. Immediately prior to exercise, the warrant liability was remeasured to fair value and, upon exercise, the warrant liability was reclassified to additional paid-in capital, with any change in fair value recognized as a component of other income (expense), net. See Note 3 " Fair Value Measurements and Fair Value of Financial Instruments " to these financial statements for additional details. The Company also issued freestanding warrants to purchase shares of common stock in connection with its Term Loan. The warrants are recorded at fair value using the Black-Scholes option pricing model. See Note 5 " Borrowings " to these financial statements for additional details. Preferred Stock Tranche Obligation —The Company entered into convertible preferred stock financings where, in addition to the initial closing, investors agreed to buy, and the Company agreed to sell, additional shares of that convertible preferred stock at a set price in the event that certain agreed milestones are achieved (a tranched financing). The Company evaluated this tranche obligation and determined that it met the definition of a freestanding instrument, and accordingly, determined the fair value of this obligation and recorded it on the balance sheet with the residual of the proceeds raised being allocated to convertible preferred stock. The preferred stock tranche obligation was revalued each reporting period with changes in the fair value of the obligation recorded as a component of other income (expense), net in the statements of operations and comprehensive loss. The preferred stock tranche obligation was revalued at settlement and the resultant fair value was then reclassified to convertible preferred stock at that time. 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compensation expense represents the grant-date fair value of awards recognized on a straight-line basis over the employee's requisite service period (generally the vesting period). The Black-Scholes option-pricing model is used to calculate stock-based compensation expense for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ncludes net loss and certain changes in stockholders’ equity (deficit) that are excluded from net loss, primarily unrealized losses on the Company’s available-for-sa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Segment Reporting —The Company manages its operations as a single operating segment for the purposes of assessing performance and making operating decisions. All of the Company's assets are maintained in the United States. Reverse Stock Split —On June 14, 2018 the Company’s board of directors approved a 1-for-3.98 reverse split of shares of the Company's common stock. The par values and the authorized shares of the common stock and convertible preferred stock were not adjusted as a result of the reverse stock split, nor were the outstanding shares of convertible preferred stock. All issued and outstanding common stock and related per share amounts contained in the accompanying financial statements have been retroactively adjusted to reflect this reverse stock split for all periods presented. The reverse stock split was effected on June 15, 2018. Recent Accounting Pronouncements Adopted Standards In May 2017, the Financial Accounting Standards Board, or FASB, issued Accounting Standards Update, or ASU, No. 2017-09, Compensation - Stock Compensation (Topic 718) : Scope of Modification Accounting . This ASU specifies the modification accounting applicable to any entity which changes the terms or conditions of a share-based payment award. The Company elected to prospectively adopt this ASU beginning January 1, 2018. The adoption of this ASU did not have a material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guidance in ASU No. 2017-11 allows for the exclusion of a down round feature, when evaluating whether or not an instrument or embedded feature requires derivative classification. The Company early adopted this guidance beginning January 1, 2018. The adoption of this standard had no material impact on the Company’s financial statements. In June 2018, the FASB issued ASU No. 2018-07, Improvements to Nonemployee Share-Based Payment Accounting (Topic 718) , which amends ASC Topic 718, “Compensation—Stock Compensation”. The ASU simplifies the accounting for share-based payments granted to nonemployees for goods and services. Under the ASU, most of the guidance on such payments to nonemployees would be aligned with the requirements for share-based payments granted to employees. The Company early adopted this guidance effective July 1, 2018. Upon adoption of this standard, share-based awards issued to nonemployees are measured at the grant date and are not subject to remeasurement. The Company has elected to continue to use the contractual term as the estimated expected term. The adoption of ASU No. 2018-07 did not have a material impact on the Company's financial statements and is expected to reduce the volatility in stock-based compensation expense for nonemployees recognized from period to period. Standards Not Yet Effective In February 2016, the FASB issued ASU No. 2016-02, Leases (Topic 842) , which for operating leases requires the lessee to recognize a right-of-use asset and a lease liability, initially measured at the present value of the lease payments, on its balance sheet. The guidance requires a lessee to recognize single lease costs, calculated so that the cost of the lease is allocated over the lease term, on a generally straight-line basis. The new standard also requires expanded disclosures regarding leasing arrangements. The Company leases certain facilities for some of its operations, which represents a majority of its operating leases it has entered into as a lessee. The Company expects the implementation of ASC Topic 842 to have an impact on its financial statements and related disclosures as it had aggregate future minimum lease payments of approximately $2.7 million as of December 31, 2018 . The new standard becomes effective for the Company beginning January 1, 2019. In July 2018, the FASB issued ASU No. 2018-11, Leases (Topic 842): Targeted Improvements , which provides an alternative modified retrospective transition method. Under this method, the cumulative-effect adjustment to the opening balance of retained earnings is recognized on the date of adoption and it allows entities not to apply the new leases standard, including its disclosure requirements, in the comparative periods presented in their financial statements in the year of adoption. The Company intends to elect this transition method at the adoption date of January 1, 2019, and as a result, will record a right-of-use asset and a corresponding lease liability on the balance sheet for all leases with terms longer than 12 months. The Company expects to elect the practical expedients upon transition that will retain the lease classification and initial direct costs for any leases that existed prior to the adoption of the new guidance. The Company is continuing to evaluate the effect that this guidance will have on its financial statements and related disclosures. In September 2018, the FASB issued ASU No. 2018-13, Fair Value Measurement (Topic 820): Disclosure Framework - Changes to the Disclosure Requirements for Fair Value Measurement , which amends ASC Topic 820, Fair Value Measurement .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No. 2018-13 is effective for public business entities for annual reporting periods, and interim periods within those annual periods, beginning after December 15, 2019. Early adoption will be permitted in any interim or annual period. The Company plans to adopt this guidance on January 1, 2020. The new guidance only affects disclosures in the notes to the financial statements and will not affect the Company's financial statements.</t>
  </si>
  <si>
    <t>FAIR VALUE MEASUREMENTS AND FAIR VALUE OF FINANCIAL INSTRUMENTS</t>
  </si>
  <si>
    <t>Fair Value Disclosures [Abstract]</t>
  </si>
  <si>
    <t>FAIR VALUE MEASUREMENTS AND FAIR VALUE OF FINANCIAL INSTRUMENTS The fair value of the Company’s financial assets and liabilities are determined in accordance with the fair value hierarchy established in ASC Topic 820, Fair Value Measurements and Disclosures issued by the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and the Term Loan with Hercules. Cash and cash equivalents and investments are reported at their respective fair values on our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commercial paper, corporate debt securities and asset-backed securities as Level 2. The Company's short-term and long-term investments are classified as available-for-sale. The following tables summarize the Company's cash and cash equivalents and available-for-sale investments' amortized cost, gross unrealized gains, gross unrealized losses and fair values by significant investment category reported as cash and cash equivalents, short-term investments or long-term investments as of December 31, 2018 and 2017 . December 31, 2018 Reported as: (in thousands) Amortized Cost Gross Unrealized Gains Gross Unrealized Losses Fair Value Cash and Cash Equivalents Short-term Investments Long-term investments Cash $ 3,021 $ — $ — $ 3,021 $ 3,021 $ — $ — Level 1: Money market fund 33,154 — — 33,154 33,154 — — Level 2: Commercial paper 68,467 — (63 ) 68,404 997 67,407 — Corporate debt securities 89,038 4 (63 ) 88,979 — 86,692 2,287 Asset-backed securities 49,838 3 (34 ) 49,807 — 49,807 — Subtotal 207,343 7 (160 ) 207,190 997 203,906 2,287 Total assets measured at fair value $ 243,518 $ 7 $ (160 ) $ 243,365 $ 37,172 $ 203,906 $ 2,287 December 31, 2017 Reported as: (in thousands) Amortized cost Gross Unrealized Gains Gross Unrealized Losses Fair Value Cash and Cash Equivalents Short-term Investments Long-term investments Cash $ 86 $ — $ — $ 86 $ 86 $ — $ — Level 1: Money market fund 6,758 — — 6,758 6,758 — — Level 2: Commercial paper 25,780 — (7 ) 25,773 — 25,773 — Corporate debt securities 20,545 3 (5 ) 20,543 2,930 17,613 — Asset-backed securities 14,358 — (4 ) 14,354 — 14,354 — Subtotal 60,683 3 (16 ) 60,670 2,930 57,740 — Total assets measured at fair value $ 67,527 $ 3 $ (16 ) $ 67,514 $ 9,774 $ 57,740 $ — Interest income related to our cash and cash equivalents and available-for-sale investments included in other income (expense), net was approximately $3.5 million , $0.4 million and $0.2 million for the years ended December 31, 2018 , 2017 and 2016 , respectively. The following table summarizes the maturities of the Company’s cash equivalents (excluding money market funds) and available-for-sale investments, at December 31, 2018 . (in thousands) Amortized Cost Fair Value Mature in less than one year $ 205,060 $ 204,903 Mature in one to five years 2,283 2,287 Total $ 207,343 $ 207,190 As of December 31, 2018 , unrealized losses on available-for-sale investments are not attributable to credit risk and are considered to be temporary. The following table summarizes our available-for-sale debt securities that were in a continuous unrealized loss position for less than 12 months, but were not deemed to be other-than-temporarily impaired, as of December 31, 2018 and 2017 . December 31, 2018 December 31, 2017 (in thousands) Fair Value Unrealized Losses Fair Value Unrealized Losses Commercial paper $ 67,407 $ (63 ) $ 19,798 $ (7 ) Corporate debt securities 85,699 (63 ) 13,394 (5 ) Asset-backed securities 36,730 (34 ) 14,354 (4 ) Total $ 189,836 $ (160 ) $ 47,546 $ (16 ) We held a total of 48 and 21 positions, which were in an unrealized loss position as of December 31, 2018 and 2017 , respectively. Based on our review of these securities, we believe we had no other-than-temporary impairments as of December 31, 2018 and 2017 , because we do not intend to sell these securities nor do we believe that we will be required to sell these securities before the recovery of their amortized cost basis. Gross realized gains and gross realized losses were not material for the years presented. The Company's policy is to recognize transfers in and out of Level 1, 2 and 3 as of the end of the reporting period. There were no transfers of assets or liabilities between the fair value measurement levels during the years ended December 31, 2018 and 2017 . The following table presents a reconciliation of financial assets and liabilities measured at fair value on a recurring basis using Level 3 unobservable inputs for the years ended December 31, 2018 and 2017 . 2018 2017 (in thousands) Compound Derivative Liability Warrant Liability Convertible Preferred Stock Tranche Obligation Warrant Liability Fair value at beginning of year $ — $ 106 $ 3,371 $ 38 Addition 654 156 2,278 — Change in fair value (493 ) 305 (5,649 ) 68 Reclassification to equity — (194 ) — — Issuance of convertible preferred stock on exercise of warrant — (373 ) — — Fair value at end of year $ 161 $ — $ — $ 106 The following table presents information about significant unobservable inputs related to the Company's significant Level 3 financial assets and liabilities as of December 31, 2018 . December 31, 2018 (in thousands) Fair Value Valuation Technique Significant Unobservable Input Range of Inputs Compound derivative liability $ 161 Discounted cash flow Discount rate 13.0 % - 14.0 % Probability of the occurrence of certain events 10 % Term Loan The estimated fair value of the Term Loan was $37.8 million as of December 31, 2018 which approximates the carrying value and is classified as Level 3. The Company utilized a market yield analysis and income approach to estimate a range of values for the Term Loan. The discount rate ranged between 13% and 14% .</t>
  </si>
  <si>
    <t>OTHER BALANCE SHEET COMPONENTS</t>
  </si>
  <si>
    <t xml:space="preserve"> OTHER BALANCE SHEET COMPONENTS Property and Equipment, Net The following table presents the components of property and equipment, net as of December 31, 2018 and 2017 . (in thousands) December 31, December 31, Furniture and fixtures $ 193 $ 193 Computer and lab equipment 1,888 1,382 Leasehold improvements 1,055 878 3,136 2,453 Less: accumulated depreciation and amortization (1,921 ) (1,303 ) Total property and equipment, net $ 1,215 $ 1,150 Depreciation and amortization expense was approximately $0.6 million , $0.3 million and $0.4 million for the years ended December 31, 2018 , 2017 and 2016 , respectively. Accrued Expenses and Other Current Liabilities The following table presents the components of accrued expenses and other current liabilities as of December 31, 2018 and 2017 . (in thousands) December 31, December 31, Accrued clinical and nonclinical study costs $ 2,168 $ 2,235 Accrued contract manufacturing 1,676 4,157 Accrued compensation 1,565 — Accrued professional fees and other 935 969 Total accrued expenses and other current liabilities $ 6,344 $ 7,361</t>
  </si>
  <si>
    <t>BORROWINGS</t>
  </si>
  <si>
    <t>Debt Disclosure [Abstract]</t>
  </si>
  <si>
    <t xml:space="preserve"> BORROWINGS Term Loan On February 28, 2018, the Company entered into the Term Loan with Hercules. The Term Loan provided for a loan in an aggregate principal amount of up to $100.0 million to be funded in five tranches subject to certain performance‑based milestones. The first tranche, in the amount of $25.0 million , was funded on the closing date of the Term Loan. On October 15, 2018, the Company and Hercules entered into the second amendment to the Term Loan, which amended certain terms of the Term Loan. After giving effect to the second amendment, the Term Loan continues to provide for a loan in an aggregate principal amount of up to $100.0 million to be funded in five tranches subject to certain performance‑based milestones. The second tranche was reduced from $25.0 million to $15.0 million and was funded on December 28, 2018 . The third tranche was increased from $15.0 million to $35.0 million and will be available on or before December 31, 2019, on condition that the Company submits a New Drug Application, or NDA, to the U. S. Food and Drug Administration, or FDA, which the FDA accepts for review. The fourth tranche of $10.0 million was not modified and will be available on or before December 15, 2020, provided that the Company obtains product approval from the FDA for the NDA for TRC101 on or before December 15, 2020. The fifth tranche was reduced from $25.0 million to $15.0 million and will be available on or before December 31, 2020, upon request by the Company and the approval of Hercules' investment committee. The Company accounted for the second amendment as a modification to the existing Term Loan. The Term Loan bears interest at a floating per annum interest rate equal to the greater of either (i) 8.35% or (ii) the lesser of (x) 8.35% plus the prime rate as reported in The Wall Street Journal minus 5.00% and (y) 9.85% . The Term Loan repayment schedule provides for interest only payments for the first 16 months, followed by consecutive equal monthly payments of principal and interest commencing on April 1, 2020 and continuing through the maturity date of March 1, 2022. The Term Loan also provides for a $650,000 facility fee that was paid at closing and an additional payment equal to 6.55% multiplied by the greater of (i) the aggregate term loans funded and (ii)(a) the aggregate term loans funded plus (b) one half of (x) $60.0 million minus (y) the aggregate term loans funded, which is due when the Term Loan becomes due or upon prepayment of the facility. If the Company elects to prepay the Term Loan, there is also a prepayment fee of between 1% and 1.5% of the principal amount being prepaid depending on the timing and circumstances of prepayment. The Term Loan is secured by substantially all of the Company’s assets, except the Company’s intellectual property, which is the subject of a negative pledge. On March 27, 2019, the Company modified the Term Loan with Hercules. See Note 11 " Subsequent Events " for additional information about the third amendment to the Term Loan. Warrants In conjunction with the Term Loan entered into on February 28, 2018, the Company issued a warrant to Hercules to purchase 53,458 shares of its common stock with an exercise price of $9.35 per share. The estimated fair value of the warrant at the date of issuance was approximately $0.2 million . The fair value of the common stock warrant liability was determined using the probability‑weighted expected return method. It was recorded at its fair value at inception and was remeasured at each financial reporting period with any changes in fair value being recognized as a component of other income (expense), net in the accompanying statements of operations and comprehensive loss. On April 10, 2018, the Company entered into amendments with Hercules that resulted in the reclassification of the warrant liability to stockholders' equity (deficit) as the amended terms of the warrants qualified for them to be accounted for as equity instruments and as such were no longer subject to remeasurement. The fair value of the warrants as of April 10, 2018 was determined using an option pricing model with the following assumptions: time to liquidity of 0.25 to 1.70 years, volatility of 72% , risk-free rate of 2.4% and equity value of $306.0 million to $420.0 million . The fair value of the common stock warrants of approximately $0.2 million was reclassified to stockholders' equity (deficit) upon execution of the amendment. In connection with the funding of the second tranche on December 28, 2018 , the Company issued to Hercules a warrant to purchase 53,458 shares of its common stock at an exercise price of $9.35 per share. The common stock warrant was recorded in stockholders' equity (deficit) at its fair value of approximately $0.9 million on December 28, 2018 . The fair value of the common stock warrant was determined using an option-pricing model with the following assumptions: time to liquidity of 2.5 years, volatility of 75% , risk-free rate of 2.51% and equity value based on the December 28, 2018 closing price of the Company's common stock reported by The Nasdaq Global Select Market. In connection with any subsequent funding of tranches three through five, the Company is obligated to issue 53,458 shares of common stock for the third tranche, 21,383 shares of common stock for the fourth tranche and 32,075 shares of common stock for the fifth tranche.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654,000 , which is required to be marked to market in future periods. As of December 31, 2018 , the Company calculated the fair values of the compound derivative by computing the difference between the fair value of the Term Loan with the compound derivative using the “with and without” method under the income approach, and the fair value of the Term Loan without the compound derivative. The Company calculated the fair values using a probability‑weighted discounted cash flow analysis. The key valuation assumptions used consist of the discount rate of 13.5% and the probability of the occurrence of certain events of 10% . The compound derivative liability is being remeasured at each financial reporting period with any changes in fair value being recognized as a component of other income (expense), net in the statements of operations and comprehensive loss. The fair value of the compound derivative liability was approximately $0.2 million and was classified as other long-term liabilities on the balance sheet. The facility fee, fair value of warrants at issuance, fair value of embedded derivatives which were bifurcated, and other debt issuance costs have been treated as debt discounts on the Company’s balance sheet and together with the additional payment are being amortized to interest expense throughout the life of the Term Loan using the effective interest rate method. As of December 31, 2018 , there were unamortized issuance costs and debt discounts of $2.7 million, which were recorded as a direct deduction from the Term Loan on the balance sheet. The following table presents future payments of principal and interest on the Term Loan as of December 31, 2018 . (in thousands) December 31, 2018 2019 $ 3,486 2020 17,317 2021 21,896 2022 8,820 51,519 Less: amount representing interest (11,519 ) Present value of Term Loan 40,000 Less: current portion — Long-term portion of Term Loan $ 40,000 Convertible Preferred Stock Warrant Liability The Company entered into a Note and Warrant Purchase Agreement with Sibling Co—Investment LLC, or Sibling, in 2013, the principal and interest of which was subsequently converted into the Company’s Series A convertible preferred stock in the same year. In accordance with the agreement a warrant to purchase 95,936 shares of Series A convertible preferred stock was established in conjunction with the Series A financing round. The warrant had a contractual life of 7 years and an exercise price of $0.886 . The fair value of the warrant liability was determined using a Black-Scholes option pricing model and was recorded at its fair value at inception and remeasured at each financial reporting period with any changes in fair value being recognized as a component of other income (expense), net in the accompanying statement of operations and comprehensive loss. On June 16, 2018, Sibling provided the Notice of Exercise and purchased 95,936 shares of Series A convertible preferred stock. The fair value adjustment recognized upon exercise was determined using the intrinsic value which was calculated as the IPO price of $19.00 less the warrant exercise price, with the change in fair value being recognized as a component of other income (expense), net in the accompanying statements of operations and comprehensive loss. The resultant fair value was reclassified to Series A convertible preferred stock at this time. As of December 31, 2017 , the fair value of the warrant was approximately $0.1 million and was classified as a long-term liability on the balance sheet.</t>
  </si>
  <si>
    <t>COMMITMENTS AND CONTINGENCIES</t>
  </si>
  <si>
    <t>Commitments and Contingencies Disclosure [Abstract]</t>
  </si>
  <si>
    <t xml:space="preserve"> COMMITMENTS AND CONTINGENCIES Facilities In July 2014, the Company entered into a five -year noncancelable operating lease that expires in June 2019, with an option for the Company to extend the lease for an additional three years. In August 2017, the Company entered into an amendment which extended the existing operating lease through June 30, 2021 and added 13,258 square feet of additional lease space resulting in a total of 26,987 square feet being leased in the aggregate under the amended lease. The Company recognizes rent expense on a straight-line basis over the noncancelable term of its operating lease. Rent expense was $1.0 million , $0.7 million , and $0.5 million during the years ended December 31, 2018, 2017, and 2016, respectively. Future minimum lease payments under the lease as of December 31, 2018 , not including any related common area maintenance charges or real estate taxes, were as follows. (in thousands) December 31, 2018 2019 $ 1,076 2020 1,108 2021 562 2022 and thereafter — Total future minimum lease payments $ 2,746 In addition, associated with the operating lease, the Company has a tenant improvement loan with remaining payments totaling approximately $0.3 million over the remaining life of the lease. Other Commitments On May 8, 2018, the Company and Patheon Austria GmbH &amp; Co KG, or Patheon, entered into a master development/validation services and clinical/launch supply agreement, or MDS, pursuant to which Patheon will manufacture and supply the Company drug substances. Statements of work under the MDS commit the Company to certain purchase obligations of approximately $49.8 million , of which $12.6 million was paid through December 31, 2018 and $37.2 million will be paid over the next 36 months, with the majority of this amount occurring in the first successive 12 -month period. The Company also enters into other contracts in the normal course of business with CRO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 Contingencies While there are no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TOCKHOLDERS' EQUITY</t>
  </si>
  <si>
    <t>Equity [Abstract]</t>
  </si>
  <si>
    <t xml:space="preserve"> STOCKHOLDERS' EQUITY On July 2, 2018, the Company’s amended and restated certificate of incorporation became effective, authorizing the Company to issue a total of 440,000,000 shares of all classes of capital stock, consisting of 400,000,000 shares of common stock, par value $0.001 per share, and 40,000,000 shares of preferred stock, par value $0.001 per share. As of December 31, 2018 and 2017 , the Company had 42,148,247 and 2,272,609 shares of common stock outstanding, respectively. As of December 31, 2018 and 2017 , the Company had zero shares of preferred stock outstanding. Common Stock On July 2, 2018 , the Company completed its initial public offering, or IPO, and issued 13,455,000 shares of common stock at an offering price of $19.00 per share for net proceeds of approximately $237.7 million , after deducting underwriting discounts and commissions of $17.9 million . Upon the closing of the IPO, all of the 104,225,638 shares of convertible preferred stock outstanding were automatically converted on a 1:3.98 basis into 26,187,321 shares of common stock. Common stock reserved for future issuance, on an as if converted basis, consisted of the following. December 31, December 31, Convertible preferred stock, issued and outstanding — 26,163,217 Stock options and RSUs issued and outstanding 4,599,307 3,588,663 Stock options, RSUs and ESPP shares authorized for future issuance 4,534,784 884,947 Total 9,134,091 30,636,827 Convertible Preferred Stock As of December 31, 2017 , convertible preferred stock consisted of the following. December 31, 2017 (in thousands, except share amounts) Authorized Shares Shares Issued and Outstanding Net Proceeds Aggregate Liquidation Preference Shares designated as: Series A convertible preferred stock 11,398,694 11,302,758 $ 9,800 $ 10,014 Series B convertible preferred stock 32,526,878 32,526,878 29,618 30,250 Series C convertible preferred stock 35,806,451 35,806,451 50,347 55,500 Series D convertible preferred stock 24,500,000 24,493,615 57,305 57,560 Total 104,232,023 104,129,702 $ 147,070 $ 153,324</t>
  </si>
  <si>
    <t>STOCK-BASED COMPENSATION</t>
  </si>
  <si>
    <t>Disclosure of Compensation Related Costs, Share-based Payments [Abstract]</t>
  </si>
  <si>
    <t xml:space="preserve"> STOCK-BASED COMPENSATION Equity Incentive Plans During 2013, the Company adopted an equity compensation plan, the 2013 Equity Incentive Plan, or 2013 Plan, for eligible employees, officers, directors, advisors, and consultants. The 2013 Plan provided for the grant of incentive and non-statutory stock options. In the year ending December 31, 2016 , in conjunction with the closing of the Company’s Series C financing, the number of shares of common stock reserved for issuance under the 2013 Plan was increased to 2,912,058 . In the year ending December 31, 2017 , in conjunction with the closing of the Company’s Series D financing, the number of shares of common stock reserved for issuance under the 2013 Plan was increased to 4,532,661 . In the year ending December 31, 2018 , the number of shares of common stock reserved for issuance under the 2013 Plan was increased to 4,935,929 . In June 2018, the Company's board of directors and stockholders approved the 2018 Equity Incentive Plan, or 2018 Plan. Any shares of common stock covered by awards granted under the 2013 Plan that terminate after June 22, 2018 by expiration, forfeiture, or cancellation were added to the 2018 Plan reserve and shares available for future issuance under the 2013 Plan were canceled. The initial number of shares of common stock available for issuance under the 2018 Plan was 4,000,000 . Unless our board of directors provides otherwise, beginning on January 1, 2019 and continuing until the expiration of the 2018 Plan, the total number of shares of common stock available for issuance under the 2018 Plan will automatically increase annually on January 1 by the lesser of (i) 3,200,000 shares of Common Stock, (ii) 4% of the total number of issued and outstanding shares of common stock as of December 31 of the immediately preceding year and (iii) an amount determined by the board of directors. Under the 2018 Plan, any shares that are forfeited or expired are added back to the shares available for issuance. As of December 31, 2018 , 3,752,893 shares of common stock were available for future issuance of options, restricted stock and other stock-based awards under the 2018 Plan. The terms of the stock option agreements, including vesting requirements, are determined by the board of directors, subject to the provisions of the plans. Options granted by the Company vest over a period of one to four years and are exercisable after they have been granted for up to 10 years from the date of grant. Per the company’s equity incentive plan, the term of the option expires, upon the earliest of 1) termination of continuous service for cause 2) three months after the termination of continuous service for reasons other than cause, death or disability 3) twelve months after the termination of continuous service due to disability 4) eighteen months after the employee’s death if the employee died during the period of continuous service 5) expiration date in the grant notice or 6) the day before the tenth anniversary of the date of grant. The exercise price of the incentive stock options must equal at least the fair market value of the stock on the date of grant. The 2013 Plan and the 2018 Plan allow for early exercise where the option holders may exercise their options prior to vesting. Common stock that is issued upon the early exercise of options is subject to repurchase by the Company at the original exercise price at the option of the Company. As of December 31, 2018 and December 31, 2017 , there were 20,193 and 366 shares of common stock that were subject to repurchase with an aggregate purchase price of approximately $88,940 and $350 at an average repurchase price of $4.40 and $0.96 per share, respectively. The following table summarizes stock option activity under the plans for the years ended December 31, 2018 and 2017 . Shares Weighted- Average Exercise Price Weighted- Average Remaining Contractual Term (Years) Aggregate Intrinsic Value (Thousands) Balance at December 31, 2016 2,259,011 $ 1.13 9.2 Granted 1,354,235 2.21 Exercised (7,286 ) 0.76 Forfeited or canceled (17,297 ) 0.87 Balance at December 31, 2017 3,588,663 1.54 8.5 Granted 1,627,556 15.21 Exercised (219,974 ) 1.37 Forfeited or canceled (418,730 ) 6.13 Balance at December 31, 2018 4,577,515 $ 5.99 8.0 $ 84,290 Vested and expected to vest at December 31, 2018 4,304,521 $ 5.62 7.9 $ 80,514 All outstanding options can be early exercised. Beginning in the fiscal year ending December 31, 2018 , the Company began issuing restricted stock units, or RSUs, to directors under the 2018 Plan. Awards granted to directors vest on the earlier of the one -year anniversary of the award's date of grant, or the date of the Company’s next annual meeting of stockholders that occurs following the date of grant. The following table summarizes RSU activity under the 2018 Plan for the year ended December 31, 2018 . Shares Weighted- Fair Value Unvested balance at December 31, 2017 — — Granted 21,792 19.00 Vested — Forfeited — Unvested balance at December 31, 2018 21,792 $ 19.00 There were no RSUs that vested during the year ended December 31, 2018 . Employee Stock Purchase Plan In June 2018, the Company's board of directors and stockholders approved the Tricida Inc. ESPP. The ESPP allows eligible employees to have up to 15 percent of their eligible compensation withheld and used to purchase common stock, subject to a maximum of $25,000 worth of stock purchased in a calendar year or no more than 2,500 shares in an offering period, whichever is less. An offering period consists of a six -month purchase period, with a look back feature to our stock price at the commencement of the offering period. Eligible employees can purchase the Company’s common stock at the end of the offering period at 85% of the lower of the closing price of our common stock on The Nasdaq Global Select Market on the first and last day of the offering periods. The initial number of shares of common stock available for issuance under the ESPP, was 800,000 . Unless the Company's board of directors provides otherwise, beginning on January 1, 2019, the maximum number of shares which shall be made available for sale under the ESPP will automatically increase on the first trading day in January of each calendar year during the term of the ESPP by an amount equal to the lesser of (i) one percent ( 1% ) of the total number of shares issued and outstanding on December 31 of the immediately preceding calendar year, (ii) 800,000 shares or (iii) an amount determined by the board of directors. In the year ended December 31, 2018 , the Company issued 18,109 shares under the ESPP, representing approximately $0.4 million in employee contributions. As of December 31, 2018 , there were 781,891 shares reserved for future issuance under the ESPP. Stock Option Valuation Assumptions As stock-based compensation recognized is based on options ultimately expected to vest, the expense has been reduced for estimated forfeitures. The Company uses the Black-Scholes option pricing model to determine the estimated fair value of stock options at the date of the grant. The Black-Scholes model includes inputs that require the input of subjective assumptions, including expected volatility, expected dividend yield, expected term, risk-free rate of return, and the estimated fair value of the underlying common stock on the date of grant. Expected Term: The expected term of the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term and the contractual term, also known as the simplified method. Expected Volatility: Since the Company does not have sufficient trading history for its common stock, the expected volatility is based on the historical volatilities of the common stock of comparable publicly traded companies. The Company selected companies with comparable characteristics, including enterprise value, risk profiles, position within the industry, and with historical share price information sufficient to meet the expected life of Tricida’s stock-based awards. Risk-Free Interest Rate: The risk-free interest rate is based on the yield of U.S. Treasury notes as of the grant date with terms commensurate with the expected term of the option. Expected Dividends: The expected dividends assumption is based on the Company’s expectation of not paying dividends in the foreseeable future. The fair value of the stock options granted to employees was calculated with the following assumptions. Years Ended December 31, 2018 2017 2016 Risk-free interest rate 2.7 % 1.7 % 1.7% - 1.8% Expected volatility 64.6 % 72.7% - 78.5% 76.3% - 78.4% Expected term (in years) 5.8 6.2 - 6.3 6.2 - 6.3 Expected dividends — % — % — % The fair value of the stock options granted to nonemployees was calculated with the following assumptions. Years Ended December 31, 2018 2017 2016 Risk-free interest rate 2.7% 1.7% - 2.2% 2.1% - 2.2% Expected volatility 68.4% 70.8% - 73.1% 80.1% - 80.4% Expected term (in years) 10.0 6.5 - 8.9 8.6 - 8.7 Expected dividends —% — % — % The following table summarizes the weighted-average fair value per share of stock options granted and the total intrinsic value of stock options exercised (in thousands) for the years ended December 31, 2018 , 2017 and 2016 . Years Ended December 31, (in thousands, except per share amounts) 2018 2017 2016 Stock options granted - weighted-average grant date fair value per share $ 10.39 $ 1.67 $ 1.11 Stock options exercised - intrinsic value 1,935 30 17 Stock-Based Compensation The following table presents stock-based compensation expense as reported in the Company’s statements of operations and comprehensive loss for the years ended December 31, 2018 , 2017 and 2016 . Years Ended December 31, (in thousands) 2018 2017 2016 Research and development $ 2,643 $ 379 $ 185 General and administrative 2,509 497 87 Total $ 5,152 $ 876 $ 272 The following table presents stock-based compensation expense by award type as reported in the Company’s statements of operations and comprehensive loss for the years ended December 31, 2018 , 2017 and 2016 . Years Ended December 31, (in thousands) 2018 2017 2016 Stock options $ 4,806 $ 876 $ 272 RSUs 202 — — ESPP 144 — — Total $ 5,152 $ 876 $ 272 As of December 31, 2018 and December 31, 2017 , there was approximately $15.0 million and $2.7 million , respectively, of unrecognized stock-based compensation associated with stock options, which the Company expects to recognize over a weighted-average period of 2.4 and 2.8 years, respectively. As of December 31, 2018 , there was approximately $0.2 million of unrecognized stock-based compensation associated with RSUs, which the Company expects to recognize over a weighted-average period of 0.5 years.</t>
  </si>
  <si>
    <t>NET LOSS PER SHARE</t>
  </si>
  <si>
    <t>Earnings Per Share [Abstract]</t>
  </si>
  <si>
    <t xml:space="preserve"> NET LOSS PER SHARE The following table sets forth the computation of the basic and diluted net loss per share attributable to common stockholders for the years ended December 31, 2018 , 2017 and 2016 . Years Ended December 31, (In thousands, except share and per share amounts) 2018 2017 2016 Numerator: Net loss $ (102,808 ) $ (41,290 ) $ (28,651 ) Denominator: Weighted average common shares outstanding 22,158,354 2,267,732 2,255,897 Less: weighted average shares subject to repurchase (12,162 ) (130,042 ) (429,857 ) Weighted average number of shares used in basic and diluted net loss per share 22,146,192 2,137,690 1,826,040 Net loss per share, basic and diluted $ (4.64 ) $ (19.32 ) $ (15.69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December 31, 2018 2017 2016 Series A convertible preferred stock — 2,839,886 2,839,886 Series B convertible preferred stock — 8,172,579 8,172,579 Series C convertible preferred stock — 8,996,586 4,907,597 Series D convertible preferred stock — 6,154,166 — Warrants to purchase preferred or common stock 106,916 24,104 24,104 Common stock subject to repurchase 20,193 366 8,793 Options and RSUs issued and outstanding 4,599,307 3,588,663 2,259,011 Total 4,726,416 29,776,350 18,211,970</t>
  </si>
  <si>
    <t>INCOME TAXES</t>
  </si>
  <si>
    <t>Income Tax Disclosure [Abstract]</t>
  </si>
  <si>
    <t>Income Tax</t>
  </si>
  <si>
    <t xml:space="preserve"> INCOME TAXES The Company did not record a provision or benefit for income taxes during the years ended December 31, 2018 , 2017 and 2016 . The significant components of the Company’s net deferred tax assets as of December 31, 2018 and 2017 are shown below. December 31, (in thousands) 2018 2017 Deferred tax assets Net operating loss carryforwards $ 45,215 $ 24,939 Research and development credits 4,090 2,807 Capitalized assets 23 79 Accruals and reserves 390 149 Other—net 806 90 Gross deferred tax assets 50,524 28,064 Valuation allowance (50,524 ) (28,064 ) Net deferred tax assets $ — $ — A valuation allowance is established when it is more likely than not that a deferred tax asset will not be realized. As of December 31, 2018 and 2017 , the Company's valuation allowance was $50.5 million and $28.1 million , respectively. The valuation allowance increased by $22.4 million for the year ended December 31, 2018 . The change in the 2018 valuation allowance was primarily due to the addition of the 2018 net operating loss carryforwards. The following is a reconciliation between the U.S. federal income statutory tax rate and the Company’s effective tax rate for the years ended December 31, 2018 , 2017 and 2016 . Years Ended December 31, 2018 2017 2016 U.S. federal statutory rate 21 % 34.0 % 34.0 % State income taxes, net of federal benefit — 5.8 5.8 Stock-based compensation (0.2 ) (0.7 ) (0.3 ) Permanent adjustments (0.1 ) 4.2 (3.4 ) Change to valuation allowance (21.9 ) (19.6 ) (39.3 ) Tax Cuts and Jobs Act Impact — (25.4 ) — Research and development credits 1.3 1.6 3.2 Other (0.1 ) — — Effective tax rate — % — % — % On December 22, 2017, the Tax Cut and Jobs Act, or Tax Act, was signed into law. Among other changes under the Tax Act was a permanent reduction in the federal corporate income tax rate from 35% to 21% effective January 1, 2018. As a result of the reduction in the corporate income tax rate, the Company revalued its net deferred tax assets at December 31, 2017 , as the changes in tax law are accounted for in the period of enactment, resulting in a reduction in the value of our net deferred tax assets of approximately $10.5 million, offset by a $10.5 million change in valuation allowance as of that date. As of December 31, 2018 , the Company had approximately $185.5 million of federal net operating losses available for future use. Federal net operating losses incurred prior to January 1, 2018 of approximately $89.1 million expire beginning in 2033 while federal net operating losses incurred after December 31, 2017 of approximately $96.4 million will have an indefinite carryforward period, subject to annual limitations. Federal research credits of approximately $3.6 million that are available for future use expire beginning in 2033 . At December 31, 2018 , the Company also had approximately $89.6 million of state net operating losses available for future use that expire beginning in 2033 and state research credits of approximately $2.1 million that have no expiration date. Utilization of the net operating loss carryforwards and the research and development credits carryforwards may be subject to a substantial annual limitation due to ownership change limitations that may have occurred or that could occur in the future, as required by Sections 382 and 383 of the Internal Revenue Code of 1986, or the Code, as amended, as well as similar state and foreign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et operating loss or research credit carryforwards would be subject to an annual limitation under Section 382 of the Code. Such limitation is determined by first multiplying the value of the Company’s stock at the time of the ownership change by the applicable long-term and tax-exempt rate, and then could be subject to additional adjustments, as required. Any limitation may result in expiration of a portion of the net operating loss or research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SC Topic 740-10 prescribes a comprehensive model for the recognition, measurement, presentation and disclosure in financial statements of any uncertain tax positions that have been taken or expected to be taken on a tax return. As of December 31, 2018 and 2017 , the Company had unrecognized tax benefits of $1.3 million and $0.8 million , respectively. The amount of unrecognized tax benefits is not expected to significantly change over the next twelve months. No amounts, outside of valuation allowance, would impact the effective tax rate on continuing operations. The beginning and ending gross unrecognized tax benefits amounts are as follows. Years Ended December 31, (in thousands) 2018 2017 2016 Gross unrecognized tax benefits at beginning of year $ 819 $ 574 $ 390 Additions for tax positions related to prior year — 2 19 Decrease related to prior year tax provisions — (92 ) (101 ) Additions for tax positions related to current year 478 335 266 Gross unrecognized tax benefits at end of year $ 1,297 $ 819 $ 574 It is the Company’s policy to include penalties and interest expense related to income taxes as a component of income tax expense as necessary. Management determined that no accrual for interest and penalties was required as of December 31, 2018 . The Company’s tax jurisdictions are the United States and California. The Company’s tax years from 2013 to 2018 will remain open for examination by the federal and state authorities for three and four years respectively, from the date of utilization of any net operating loss or tax credits. The Company is not currently subject to income tax examinations by any authority.</t>
  </si>
  <si>
    <t>SUBSEQUENT EVENTS</t>
  </si>
  <si>
    <t>Subsequent Events [Abstract]</t>
  </si>
  <si>
    <t>SUBSEQUENT EVENTS On March 27, 2019 , the Company modified the Term Loan with Hercules by entering into the third amendment to the Term Loan. After giving effect to the third amendment, the amount available under the Term Loan is increased from up to $100.0 million to up to $200.0 million to be funded in tranches, subject to certain performance-based milestones, and the maturity of the Term Loan is extended. Under the terms of the Term Loan, as amended by the third amendment, the $40.0 million principal outstanding under the Term Loan with Hercules remains outstanding, and additional tranches of $20.0 million and $15.0 million will be available for draw down prior to December 15, 2019 and December 15, 2020, respectively. An additional tranche of $75.0 million will be available for draw down between January 1, 2020 and December 15, 2020, on the condition that the Company obtains final approval from the FDA for the NDA for TRC101. A final tranche of $50.0 million will be available for draw down on or prior to December 15, 2021, upon request by the Company and the approval of Hercules' investment committee. The Term Loan bears interest at a floating per annum interest rate equal to the greater of either (i) 8.35% or (ii) the lesser of (x) 8.35% plus the prime rate as reported in The Wall Street Journal minus 6.00% and (y) 9.85% . The maturity date is extended to April 1, 2023, and may be extended to April 1, 2024 if the tranche of $75.0 million described above is drawn. The Company will initially be making interest-only payments until April 1, 2021. If the Company achieves certain performance milestones and financial covenants, the interest-only period could be extended for up to an additional 24 months . Upon expiration of the interest-only period, the Company will repay the Term Loan in equal monthly installments comprised of principal and interest, based on a 30 month amortization schedule, through maturity. The Company will pay an additional amount of (a) $2.6 million due on March 1, 2022 and (b) the product of 7.55% and the aggregate loans funded under the Term Loan due at maturity or on any earlier date on which the loans become due. If we prepay the Term Loan we will be required to pay a prepayment charge equal to (i) 2.00% of the amount being prepaid at any time during the first 12 months following the effective date of the third amendment (ii) 1.50% of the amount being prepaid after 12 months but prior to 24 months following the effective date of the third amendment (iii) 1.00% of the amount being prepaid after 24 months but prior to 36 months following the effective date of the third amendment and (iv) zero if prepaid any time after 36 months following the effective date of the third amendment but prior to the maturity. In conjunction with the third amendment, the Company issued warrants to Hercules to purchase 16,721 shares of its common stock with an exercise price of $23.92 per share. In connection with each subsequent draw down under the tranches described above, the Company is obligated to issue additional warrants to purchase a number of shares of the Company's common stock determined by dividing (x) an amount equal to 1.0% of the principal amount of the applicable tranche by (y) a volume weighted average price. The Company is currently evaluating the accounting impact of the loan modification.</t>
  </si>
  <si>
    <t>SELECTED QUARTERLY FINANCIAL DATA (UNAUDITED)</t>
  </si>
  <si>
    <t>Condensed Financial Information Disclosure [Abstract]</t>
  </si>
  <si>
    <t xml:space="preserve"> SELECTED QUARTERLY FINANCIAL DATA (UNAUDITED) The following presents certain unaudited quarterly financial information for the years ended December 31, 2018 and 2017 . This information has been prepared on the same basis as the audited financial statements and includes all adjustments (consisting only of normal recurring adjustments) necessary to present fairly the unaudited quarterly results of operations set forth herein. Net loss per share for all periods presented has been retroactively adjusted to reflect the 1-for-3.98 reverse stock split effected on June 15, 2018. 2018 (in thousands, except per share data) Q1 Q2 Q3 Q4 Operating expenses $ 20,098 $ 25,279 $ 29,408 $ 28,810 Net loss (20,504 ) (25,362 ) (29,098 ) (27,844 ) Net loss per share, basic and diluted $ (9.00 ) $ (10.89 ) $ (0.71 ) $ (0.66 ) 2017 (in thousands, except per share data) Q1 Q2 Q3 Q4 Operating expenses $ 8,669 $ 6,922 $ 10,874 $ 20,657 Net loss (2,209 ) (7,726 ) (10,805 ) (20,550 ) Net loss per share, basic and diluted $ (1.08 ) $ (3.60 ) $ (4.81 ) $ (9.05 )</t>
  </si>
  <si>
    <t>SUMMARY OF SIGNIFICANT ACCOUNTING POLICIES (Policies)</t>
  </si>
  <si>
    <t>Basis of Presentation</t>
  </si>
  <si>
    <t>The accompanying financial statements have been prepared in accordance with accounting principles generally accepted in the United States of America, or GAAP.</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Cash and Cash Equivalents</t>
  </si>
  <si>
    <t>Cash and Cash Equivalents —All highly liquid investments with maturities at the date of purchase of three months or less are classified as cash equivalents. There are no restrictions on cash and cash equivalents.</t>
  </si>
  <si>
    <t>Investments</t>
  </si>
  <si>
    <t>Investments —All investments with maturities of greater than three months at the date of purchase and maturities of less than one year at the reporting date are classified as short-term investments, while investments with maturities of a year or more at the reporting date are classified as long-term investments. Management has classified the Company’s investments as available-for-sale in the accompanying financial statements. Available-for-sale investments are carried at fair value, with unrealized gains and losses reported as a component of accumulated other comprehensive loss. Realized gains and losses on the sale of all such securities are reported in other income (expense), net and are computed using the specific identification method. Available-for-sale investment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When the Company determines that the decline in the fair value of an investment is below the accounting basis and the decline is other-than-temporary, the carrying value of the security is reduced and a loss is recorded for the amount of such decline. There were no investments deemed to be impaired as of December 31, 2018. The Company’s investments are in commercial paper, corporate debt securities and asset-backed securities. Pursuant to the Company’s investment policy, all purchased securities have a minimum short-term rating of A1 (Moody’s) or P1 (Standard &amp; Poor’s) or equivalent. If there is no short-term rating, a purchased security is required to have a long-term rating no lower than A3/A- or equivalent.</t>
  </si>
  <si>
    <t>Concentration of Credit Risk and Other Risks and Uncertainties</t>
  </si>
  <si>
    <t>Concentration of Credit Risk and Other Risks and Uncertainties —Financial instruments that potentially subject the Company to a concentration of credit risk, consist primarily of cash, cash equivalents and short-term and long-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and short-term and long-term investments and by the issuers of the securities to the extent recorded in the balance sheet.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 and drug product related to these programs. These programs could be adversely affected by a significant interruption in the supply of active pharmaceutical ingredients and formulated drugs .</t>
  </si>
  <si>
    <t>Property and Equipment</t>
  </si>
  <si>
    <t>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ir estimated useful economic lives.</t>
  </si>
  <si>
    <t>Impairment of Long-Lived Assets</t>
  </si>
  <si>
    <t>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equity financing. </t>
  </si>
  <si>
    <t>Clinical and Manufacturing Accruals</t>
  </si>
  <si>
    <t>Clinical and Manufacturing Accruals —The Company records accruals for estimated costs of research, non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Through December 31, 2018 ,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t>
  </si>
  <si>
    <t>Lease</t>
  </si>
  <si>
    <t>Lease —The Company leases its office and laboratory facility and the lease is classified as an operating lease. Rent expense is recognized on a straight-line basis over the term of the lease and, accordingly, the Company records the difference between cash rent payments and rent expense recognized as a deferred rent liability. Incentives granted under the Company’s facility lease, including allowances to fund leasehold improvements, are deferred and are recognized as adjustments to rental expense on a straight-line basis over the term of the lease.</t>
  </si>
  <si>
    <t>Term Loan —The Company accounts for the Loan and Security Agreement, or Term Loan, with Hercules Capital, Inc., or Hercules,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t>
  </si>
  <si>
    <t>Convertible Preferred Stock</t>
  </si>
  <si>
    <t xml:space="preserve">Convertible Preferred Stock —The Company recorded all shares of convertible preferred stock at their respective fair values, net of issuance costs, on the dates of issuance. In the event of a change of control of the Company, proceeds would have been distributed in accordance with the liquidation preferences set forth in its Amended and Restated Certificate of Incorporation unless the holders of convertible preferred stock had converted their convertible preferred shares into common shares. Therefore, convertible preferred stock was classified outside of stockholders’ equity (deficit) on the accompanying balance sheets as events triggering the liquidation preferences were not solely within the Company’s control. The Company elected not to adjust the carrying values of the convertible preferred stock to the liquidation preferences of such shares because of the uncertainty of whether or when such an event would occur. </t>
  </si>
  <si>
    <t>Warrants</t>
  </si>
  <si>
    <t>Warrants —The Company issued freestanding warrants to purchase shares of its Series A convertible preferred stock. Freestanding warrants for shares of the Company’s convertible preferred stock were classified outside of permanent equity, were recorded at fair value and were subject to remeasurement at each balance sheet date until the earlier of the exercise of the warrants or the completion of a liquidation event, including the completion of an initial public offering. Immediately prior to exercise, the warrant liability was remeasured to fair value and, upon exercise, the warrant liability was reclassified to additional paid-in capital, with any change in fair value recognized as a component of other income (expense), net. See Note 3 " Fair Value Measurements and Fair Value of Financial Instruments " to these financial statements for additional details. The Company also issued freestanding warrants to purchase shares of common stock in connection with its Term Loan. The warrants are recorded at fair value using the Black-Scholes option pricing model. See Note 5 " Borrowings " to these financial statements for additional details.</t>
  </si>
  <si>
    <t>Preferred Stock Tranche Obligation</t>
  </si>
  <si>
    <t>Preferred Stock Tranche Obligation —The Company entered into convertible preferred stock financings where, in addition to the initial closing, investors agreed to buy, and the Company agreed to sell, additional shares of that convertible preferred stock at a set price in the event that certain agreed milestones are achieved (a tranched financing). The Company evaluated this tranche obligation and determined that it met the definition of a freestanding instrument, and accordingly, determined the fair value of this obligation and recorded it on the balance sheet with the residual of the proceeds raised being allocated to convertible preferred stock. The preferred stock tranche obligation was revalued each reporting period with changes in the fair value of the obligation recorded as a component of other income (expense), net in the statements of operations and comprehensive loss. The preferred stock tranche obligation was revalued at settlement and the resultant fair value was then reclassified to convertible preferred stock at that time.</t>
  </si>
  <si>
    <t>Research and Development Expense</t>
  </si>
  <si>
    <t>Research and Development Expense —Research and development expense is charged to the statements of operations and comprehensive loss in the period in which they are incurred. Research and development expense consists primarily of salaries and related costs, including stock-based compensation expense, for personnel and consultants in our research and development functions; fees paid to clinical consultants, clinical trial sites and vendors, including CROs, costs related to pre-commercialization manufacturing activities including payments to CMOs and other vendors and consultants, costs related to regulatory activities, expenses related to lab supplies and services and depreciation and other allocated facility-related and overhead expenses.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Compensation —Stock-based compensation expense represents the grant-date fair value of awards recognized on a straight-line basis over the employee's requisite service period (generally the vesting period). The Black-Scholes option-pricing model is used to calculate stock-based compensation expense for stock option awards and shares purchased under the Employee Stock Purchase Plan, or ESPP. For restricted stock units, or RSUs, the grant-date fair value is the closing price of the Company's common stock on the date of grant as reported on The Nasdaq Global Select Market. Because stock compensation expense is an estimate of awards ultimately expected to vest, it is reduced by an estimate for future forfeitures. Forfeitures are estimated at the time of grant and revised, if necessary, in subsequent periods if actual forfeitures differ from estimates. The Company records the expense attributed to nonemployee services paid with stock option awards based on the estimated fair value of the awards determined using the Black-Scholes option pricing model. The measurement of stock-based compensation for nonemployees was previously subject to remeasurement as the options vested. As of July 1, 2018, the Company adopted ASU 2018-07, Improvements to Nonemployee Share-Based Payment Accounting , which no longer subjects nonemployee awards to remeasurement. The expense is recognized over the period during which services are received.</t>
  </si>
  <si>
    <t>Income Taxes</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t>
  </si>
  <si>
    <t>Comprehensive Loss</t>
  </si>
  <si>
    <t>Comprehensive Loss —Comprehensive loss includes net loss and certain changes in stockholders’ equity (deficit) that are excluded from net loss, primarily unrealized losses on the Company’s available-for-sale securitie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Segment Reporting</t>
  </si>
  <si>
    <t>Segment Reporting —The Company manages its operations as a single operating segment for the purposes of assessing performance and making operating decisions. All of the Company's assets are maintained in the United States.</t>
  </si>
  <si>
    <t>Recent Accounting Pronouncements</t>
  </si>
  <si>
    <t>Recent Accounting Pronouncements Adopted Standards In May 2017, the Financial Accounting Standards Board, or FASB, issued Accounting Standards Update, or ASU, No. 2017-09, Compensation - Stock Compensation (Topic 718) : Scope of Modification Accounting . This ASU specifies the modification accounting applicable to any entity which changes the terms or conditions of a share-based payment award. The Company elected to prospectively adopt this ASU beginning January 1, 2018. The adoption of this ASU did not have a material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guidance in ASU No. 2017-11 allows for the exclusion of a down round feature, when evaluating whether or not an instrument or embedded feature requires derivative classification. The Company early adopted this guidance beginning January 1, 2018. The adoption of this standard had no material impact on the Company’s financial statements. In June 2018, the FASB issued ASU No. 2018-07, Improvements to Nonemployee Share-Based Payment Accounting (Topic 718) , which amends ASC Topic 718, “Compensation—Stock Compensation”. The ASU simplifies the accounting for share-based payments granted to nonemployees for goods and services. Under the ASU, most of the guidance on such payments to nonemployees would be aligned with the requirements for share-based payments granted to employees. The Company early adopted this guidance effective July 1, 2018. Upon adoption of this standard, share-based awards issued to nonemployees are measured at the grant date and are not subject to remeasurement. The Company has elected to continue to use the contractual term as the estimated expected term. The adoption of ASU No. 2018-07 did not have a material impact on the Company's financial statements and is expected to reduce the volatility in stock-based compensation expense for nonemployees recognized from period to period. Standards Not Yet Effective In February 2016, the FASB issued ASU No. 2016-02, Leases (Topic 842) , which for operating leases requires the lessee to recognize a right-of-use asset and a lease liability, initially measured at the present value of the lease payments, on its balance sheet. The guidance requires a lessee to recognize single lease costs, calculated so that the cost of the lease is allocated over the lease term, on a generally straight-line basis. The new standard also requires expanded disclosures regarding leasing arrangements. The Company leases certain facilities for some of its operations, which represents a majority of its operating leases it has entered into as a lessee. The Company expects the implementation of ASC Topic 842 to have an impact on its financial statements and related disclosures as it had aggregate future minimum lease payments of approximately $2.7 million as of December 31, 2018 . The new standard becomes effective for the Company beginning January 1, 2019. In July 2018, the FASB issued ASU No. 2018-11, Leases (Topic 842): Targeted Improvements , which provides an alternative modified retrospective transition method. Under this method, the cumulative-effect adjustment to the opening balance of retained earnings is recognized on the date of adoption and it allows entities not to apply the new leases standard, including its disclosure requirements, in the comparative periods presented in their financial statements in the year of adoption. The Company intends to elect this transition method at the adoption date of January 1, 2019, and as a result, will record a right-of-use asset and a corresponding lease liability on the balance sheet for all leases with terms longer than 12 months. The Company expects to elect the practical expedients upon transition that will retain the lease classification and initial direct costs for any leases that existed prior to the adoption of the new guidance. The Company is continuing to evaluate the effect that this guidance will have on its financial statements and related disclosures. In September 2018, the FASB issued ASU No. 2018-13, Fair Value Measurement (Topic 820): Disclosure Framework - Changes to the Disclosure Requirements for Fair Value Measurement , which amends ASC Topic 820, Fair Value Measurement .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No. 2018-13 is effective for public business entities for annual reporting periods, and interim periods within those annual periods, beginning after December 15, 2019. Early adoption will be permitted in any interim or annual period. The Company plans to adopt this guidance on January 1, 2020. The new guidance only affects disclosures in the notes to the financial statements and will not affect the Company's financial statements.</t>
  </si>
  <si>
    <t>FAIR VALUE MEASUREMENTS AND FAIR VALUE OF FINANCIAL INSTRUMENTS (Tables)</t>
  </si>
  <si>
    <t>Financial Assets and Liabilities Measured on a Recurring Basis</t>
  </si>
  <si>
    <t>The following tables summarize the Company's cash and cash equivalents and available-for-sale investments' amortized cost, gross unrealized gains, gross unrealized losses and fair values by significant investment category reported as cash and cash equivalents, short-term investments or long-term investments as of December 31, 2018 and 2017 . December 31, 2018 Reported as: (in thousands) Amortized Cost Gross Unrealized Gains Gross Unrealized Losses Fair Value Cash and Cash Equivalents Short-term Investments Long-term investments Cash $ 3,021 $ — $ — $ 3,021 $ 3,021 $ — $ — Level 1: Money market fund 33,154 — — 33,154 33,154 — — Level 2: Commercial paper 68,467 — (63 ) 68,404 997 67,407 — Corporate debt securities 89,038 4 (63 ) 88,979 — 86,692 2,287 Asset-backed securities 49,838 3 (34 ) 49,807 — 49,807 — Subtotal 207,343 7 (160 ) 207,190 997 203,906 2,287 Total assets measured at fair value $ 243,518 $ 7 $ (160 ) $ 243,365 $ 37,172 $ 203,906 $ 2,287 December 31, 2017 Reported as: (in thousands) Amortized cost Gross Unrealized Gains Gross Unrealized Losses Fair Value Cash and Cash Equivalents Short-term Investments Long-term investments Cash $ 86 $ — $ — $ 86 $ 86 $ — $ — Level 1: Money market fund 6,758 — — 6,758 6,758 — — Level 2: Commercial paper 25,780 — (7 ) 25,773 — 25,773 — Corporate debt securities 20,545 3 (5 ) 20,543 2,930 17,613 — Asset-backed securities 14,358 — (4 ) 14,354 — 14,354 — Subtotal 60,683 3 (16 ) 60,670 2,930 57,740 — Total assets measured at fair value $ 67,527 $ 3 $ (16 ) $ 67,514 $ 9,774 $ 57,740 $ —</t>
  </si>
  <si>
    <t>Contractual Maturities of Cash Equivalents (Excluding Money Market Funds)</t>
  </si>
  <si>
    <t>The following table summarizes the maturities of the Company’s cash equivalents (excluding money market funds) and available-for-sale investments, at December 31, 2018 . (in thousands) Amortized Cost Fair Value Mature in less than one year $ 205,060 $ 204,903 Mature in one to five years 2,283 2,287 Total $ 207,343 $ 207,190</t>
  </si>
  <si>
    <t>Amortized Cost, Unrealized Holding Gains or Losses, and Fair Value of Marketable Securities</t>
  </si>
  <si>
    <t>The following table summarizes our available-for-sale debt securities that were in a continuous unrealized loss position for less than 12 months, but were not deemed to be other-than-temporarily impaired, as of December 31, 2018 and 2017 . December 31, 2018 December 31, 2017 (in thousands) Fair Value Unrealized Losses Fair Value Unrealized Losses Commercial paper $ 67,407 $ (63 ) $ 19,798 $ (7 ) Corporate debt securities 85,699 (63 ) 13,394 (5 ) Asset-backed securities 36,730 (34 ) 14,354 (4 ) Total $ 189,836 $ (160 ) $ 47,546 $ (16 )</t>
  </si>
  <si>
    <t>Reconciliation of Liabilities Using Level 3 Unobservable Inputs</t>
  </si>
  <si>
    <t>The following table presents a reconciliation of financial assets and liabilities measured at fair value on a recurring basis using Level 3 unobservable inputs for the years ended December 31, 2018 and 2017 . 2018 2017 (in thousands) Compound Derivative Liability Warrant Liability Convertible Preferred Stock Tranche Obligation Warrant Liability Fair value at beginning of year $ — $ 106 $ 3,371 $ 38 Addition 654 156 2,278 — Change in fair value (493 ) 305 (5,649 ) 68 Reclassification to equity — (194 ) — — Issuance of convertible preferred stock on exercise of warrant — (373 ) — — Fair value at end of year $ 161 $ — $ — $ 106</t>
  </si>
  <si>
    <t>Significant Unobservable Inputs Related to Level 3 Assets and Liabilities</t>
  </si>
  <si>
    <t>The following table presents information about significant unobservable inputs related to the Company's significant Level 3 financial assets and liabilities as of December 31, 2018 . December 31, 2018 (in thousands) Fair Value Valuation Technique Significant Unobservable Input Range of Inputs Compound derivative liability $ 161 Discounted cash flow Discount rate 13.0 % - 14.0 % Probability of the occurrence of certain events 10 %</t>
  </si>
  <si>
    <t>OTHER BALANCE SHEET COMPONENTS (Tables)</t>
  </si>
  <si>
    <t>Schedule of Property and Equipment, Net</t>
  </si>
  <si>
    <t>Property and Equipment, Net The following table presents the components of property and equipment, net as of December 31, 2018 and 2017 . (in thousands) December 31, December 31, Furniture and fixtures $ 193 $ 193 Computer and lab equipment 1,888 1,382 Leasehold improvements 1,055 878 3,136 2,453 Less: accumulated depreciation and amortization (1,921 ) (1,303 ) Total property and equipment, net $ 1,215 $ 1,150</t>
  </si>
  <si>
    <t>Schedule of Accrued Expenses and Other Current Liabilities</t>
  </si>
  <si>
    <t>Accrued Expenses and Other Current Liabilities The following table presents the components of accrued expenses and other current liabilities as of December 31, 2018 and 2017 . (in thousands) December 31, December 31, Accrued clinical and nonclinical study costs $ 2,168 $ 2,235 Accrued contract manufacturing 1,676 4,157 Accrued compensation 1,565 — Accrued professional fees and other 935 969 Total accrued expenses and other current liabilities $ 6,344 $ 7,361</t>
  </si>
  <si>
    <t>BORROWINGS (Tables)</t>
  </si>
  <si>
    <t>Schedule of Future Payments of Principal and Interest</t>
  </si>
  <si>
    <t>The following table presents future payments of principal and interest on the Term Loan as of December 31, 2018 . (in thousands) December 31, 2018 2019 $ 3,486 2020 17,317 2021 21,896 2022 8,820 51,519 Less: amount representing interest (11,519 ) Present value of Term Loan 40,000 Less: current portion — Long-term portion of Term Loan $ 40,000</t>
  </si>
  <si>
    <t>COMMITMENTS AND CONTINGENCIES (Tables)</t>
  </si>
  <si>
    <t>Schedule of Future Minimum Rental Payments for Operating Leases</t>
  </si>
  <si>
    <t>Future minimum lease payments under the lease as of December 31, 2018 , not including any related common area maintenance charges or real estate taxes, were as follows. (in thousands) December 31, 2018 2019 $ 1,076 2020 1,108 2021 562 2022 and thereafter — Total future minimum lease payments $ 2,746</t>
  </si>
  <si>
    <t>STOCKHOLDERS' EQUITY (Tables)</t>
  </si>
  <si>
    <t>Schedule of Common Stock Reserved for Future Issuance</t>
  </si>
  <si>
    <t>Common stock reserved for future issuance, on an as if converted basis, consisted of the following. December 31, December 31, Convertible preferred stock, issued and outstanding — 26,163,217 Stock options and RSUs issued and outstanding 4,599,307 3,588,663 Stock options, RSUs and ESPP shares authorized for future issuance 4,534,784 884,947 Total 9,134,091 30,636,827</t>
  </si>
  <si>
    <t>Schedule of Convertible Preferred Stock</t>
  </si>
  <si>
    <t>As of December 31, 2017 , convertible preferred stock consisted of the following. December 31, 2017 (in thousands, except share amounts) Authorized Shares Shares Issued and Outstanding Net Proceeds Aggregate Liquidation Preference Shares designated as: Series A convertible preferred stock 11,398,694 11,302,758 $ 9,800 $ 10,014 Series B convertible preferred stock 32,526,878 32,526,878 29,618 30,250 Series C convertible preferred stock 35,806,451 35,806,451 50,347 55,500 Series D convertible preferred stock 24,500,000 24,493,615 57,305 57,560 Total 104,232,023 104,129,702 $ 147,070 $ 153,324</t>
  </si>
  <si>
    <t>STOCK-BASED COMPENSATION (Tables)</t>
  </si>
  <si>
    <t>Schedule of Stock Option Activity</t>
  </si>
  <si>
    <t>The following table summarizes stock option activity under the plans for the years ended December 31, 2018 and 2017 . Shares Weighted- Average Exercise Price Weighted- Average Remaining Contractual Term (Years) Aggregate Intrinsic Value (Thousands) Balance at December 31, 2016 2,259,011 $ 1.13 9.2 Granted 1,354,235 2.21 Exercised (7,286 ) 0.76 Forfeited or canceled (17,297 ) 0.87 Balance at December 31, 2017 3,588,663 1.54 8.5 Granted 1,627,556 15.21 Exercised (219,974 ) 1.37 Forfeited or canceled (418,730 ) 6.13 Balance at December 31, 2018 4,577,515 $ 5.99 8.0 $ 84,290 Vested and expected to vest at December 31, 2018 4,304,521 $ 5.62 7.9 $ 80,514</t>
  </si>
  <si>
    <t>Schedule of Restricted Stock Activity</t>
  </si>
  <si>
    <t>The following table summarizes RSU activity under the 2018 Plan for the year ended December 31, 2018 . Shares Weighted- Fair Value Unvested balance at December 31, 2017 — — Granted 21,792 19.00 Vested — Forfeited — Unvested balance at December 31, 2018 21,792 $ 19.00</t>
  </si>
  <si>
    <t>Schedule of Stock Options, Valuation Assumptions</t>
  </si>
  <si>
    <t>The fair value of the stock options granted to employees was calculated with the following assumptions. Years Ended December 31, 2018 2017 2016 Risk-free interest rate 2.7 % 1.7 % 1.7% - 1.8% Expected volatility 64.6 % 72.7% - 78.5% 76.3% - 78.4% Expected term (in years) 5.8 6.2 - 6.3 6.2 - 6.3 Expected dividends — % — % — % The fair value of the stock options granted to nonemployees was calculated with the following assumptions. Years Ended December 31, 2018 2017 2016 Risk-free interest rate 2.7% 1.7% - 2.2% 2.1% - 2.2% Expected volatility 68.4% 70.8% - 73.1% 80.1% - 80.4% Expected term (in years) 10.0 6.5 - 8.9 8.6 - 8.7 Expected dividends —% — % — %</t>
  </si>
  <si>
    <t>Schedule of Weighted Average Fair Value and Intrinsic Value</t>
  </si>
  <si>
    <t>The following table summarizes the weighted-average fair value per share of stock options granted and the total intrinsic value of stock options exercised (in thousands) for the years ended December 31, 2018 , 2017 and 2016 . Years Ended December 31, (in thousands, except per share amounts) 2018 2017 2016 Stock options granted - weighted-average grant date fair value per share $ 10.39 $ 1.67 $ 1.11 Stock options exercised - intrinsic value 1,935 30 17</t>
  </si>
  <si>
    <t>Schedule of Stock-based Compensation Expense</t>
  </si>
  <si>
    <t>The following table presents stock-based compensation expense as reported in the Company’s statements of operations and comprehensive loss for the years ended December 31, 2018 , 2017 and 2016 . Years Ended December 31, (in thousands) 2018 2017 2016 Research and development $ 2,643 $ 379 $ 185 General and administrative 2,509 497 87 Total $ 5,152 $ 876 $ 272 The following table presents stock-based compensation expense by award type as reported in the Company’s statements of operations and comprehensive loss for the years ended December 31, 2018 , 2017 and 2016 . Years Ended December 31, (in thousands) 2018 2017 2016 Stock options $ 4,806 $ 876 $ 272 RSUs 202 — — ESPP 144 — — Total $ 5,152 $ 876 $ 272</t>
  </si>
  <si>
    <t>NET LOSS PER SHARE (Tables)</t>
  </si>
  <si>
    <t>Basic and Diluted Net Loss Per Share</t>
  </si>
  <si>
    <t>The following table sets forth the computation of the basic and diluted net loss per share attributable to common stockholders for the years ended December 31, 2018 , 2017 and 2016 . Years Ended December 31, (In thousands, except share and per share amounts) 2018 2017 2016 Numerator: Net loss $ (102,808 ) $ (41,290 ) $ (28,651 ) Denominator: Weighted average common shares outstanding 22,158,354 2,267,732 2,255,897 Less: weighted average shares subject to repurchase (12,162 ) (130,042 ) (429,857 ) Weighted average number of shares used in basic and diluted net loss per share 22,146,192 2,137,690 1,826,040 Net loss per share, basic and diluted $ (4.64 ) $ (19.32 ) $ (15.69 )</t>
  </si>
  <si>
    <t>Antidilutive Securities Excluded From Computation</t>
  </si>
  <si>
    <t>The following weighted-average outstanding common stock equivalents were excluded from the computation of diluted net loss per share attributable to common stockholders for the periods presented because including them would have been antidilutive. December 31, 2018 2017 2016 Series A convertible preferred stock — 2,839,886 2,839,886 Series B convertible preferred stock — 8,172,579 8,172,579 Series C convertible preferred stock — 8,996,586 4,907,597 Series D convertible preferred stock — 6,154,166 — Warrants to purchase preferred or common stock 106,916 24,104 24,104 Common stock subject to repurchase 20,193 366 8,793 Options and RSUs issued and outstanding 4,599,307 3,588,663 2,259,011 Total 4,726,416 29,776,350 18,211,970</t>
  </si>
  <si>
    <t>INCOME TAXES (Tables)</t>
  </si>
  <si>
    <t>Schedule of Deferred Tax Assets</t>
  </si>
  <si>
    <t xml:space="preserve"> The significant components of the Company’s net deferred tax assets as of December 31, 2018 and 2017 are shown below. December 31, (in thousands) 2018 2017 Deferred tax assets Net operating loss carryforwards $ 45,215 $ 24,939 Research and development credits 4,090 2,807 Capitalized assets 23 79 Accruals and reserves 390 149 Other—net 806 90 Gross deferred tax assets 50,524 28,064 Valuation allowance (50,524 ) (28,064 ) Net deferred tax assets $ — $ —</t>
  </si>
  <si>
    <t>Schedule of Effective Income Tax Rate Reconciliation</t>
  </si>
  <si>
    <t>The following is a reconciliation between the U.S. federal income statutory tax rate and the Company’s effective tax rate for the years ended December 31, 2018 , 2017 and 2016 . Years Ended December 31, 2018 2017 2016 U.S. federal statutory rate 21 % 34.0 % 34.0 % State income taxes, net of federal benefit — 5.8 5.8 Stock-based compensation (0.2 ) (0.7 ) (0.3 ) Permanent adjustments (0.1 ) 4.2 (3.4 ) Change to valuation allowance (21.9 ) (19.6 ) (39.3 ) Tax Cuts and Jobs Act Impact — (25.4 ) — Research and development credits 1.3 1.6 3.2 Other (0.1 ) — — Effective tax rate — % — % — %</t>
  </si>
  <si>
    <t>Schedule of Unrecognized Tax Benefits</t>
  </si>
  <si>
    <t>The beginning and ending gross unrecognized tax benefits amounts are as follows. Years Ended December 31, (in thousands) 2018 2017 2016 Gross unrecognized tax benefits at beginning of year $ 819 $ 574 $ 390 Additions for tax positions related to prior year — 2 19 Decrease related to prior year tax provisions — (92 ) (101 ) Additions for tax positions related to current year 478 335 266 Gross unrecognized tax benefits at end of year $ 1,297 $ 819 $ 574</t>
  </si>
  <si>
    <t>SELECTED QUARTERLY FINANCIAL DATE (UNAUDITED) (Tables)</t>
  </si>
  <si>
    <t>Selected Quarterly Financial Information</t>
  </si>
  <si>
    <t xml:space="preserve"> Net loss per share for all periods presented has been retroactively adjusted to reflect the 1-for-3.98 reverse stock split effected on June 15, 2018. 2018 (in thousands, except per share data) Q1 Q2 Q3 Q4 Operating expenses $ 20,098 $ 25,279 $ 29,408 $ 28,810 Net loss (20,504 ) (25,362 ) (29,098 ) (27,844 ) Net loss per share, basic and diluted $ (9.00 ) $ (10.89 ) $ (0.71 ) $ (0.66 ) 2017 (in thousands, except per share data) Q1 Q2 Q3 Q4 Operating expenses $ 8,669 $ 6,922 $ 10,874 $ 20,657 Net loss (2,209 ) (7,726 ) (10,805 ) (20,550 ) Net loss per share, basic and diluted $ (1.08 ) $ (3.60 ) $ (4.81 ) $ (9.05 )</t>
  </si>
  <si>
    <t>SUMMARY OF SIGNIFICANT ACCOUNTING POLICIES (Details)</t>
  </si>
  <si>
    <t>Jun. 14, 2018</t>
  </si>
  <si>
    <t>Dec. 31, 2018USD ($)</t>
  </si>
  <si>
    <t>Dec. 31, 2017USD ($)shares</t>
  </si>
  <si>
    <t>Dec. 31, 2016USD ($)</t>
  </si>
  <si>
    <t>Jul. 02, 2018shares</t>
  </si>
  <si>
    <t>Class of Stock [Line Items]</t>
  </si>
  <si>
    <t>Convertible preferred stock, shares outstanding (in shares) | shares</t>
  </si>
  <si>
    <t>Number of common stock issued upon conversion (in shares) | shares</t>
  </si>
  <si>
    <t>Property and equipment, useful life</t>
  </si>
  <si>
    <t>3 years</t>
  </si>
  <si>
    <t>Impairment of long lived assets | $</t>
  </si>
  <si>
    <t>Operating leases, aggregate future minimum lease payments | $</t>
  </si>
  <si>
    <t>To date, there have been no interest or penalties charged in relation to the unrecognized tax benefits. | $</t>
  </si>
  <si>
    <t>Reserve stock split ratio</t>
  </si>
  <si>
    <t>FAIR VALUE MEASUREMENTS AND FAIR VALUE OF FINANCIAL INSTRUMENTS - Additional Information (Details)</t>
  </si>
  <si>
    <t>Dec. 31, 2018USD ($)Position</t>
  </si>
  <si>
    <t>Dec. 31, 2017USD ($)Position</t>
  </si>
  <si>
    <t>Fair Value, Assets and Liabilities Measured on Recurring and Nonrecurring Basis [Line Items]</t>
  </si>
  <si>
    <t>Interest Income</t>
  </si>
  <si>
    <t>Securities positions in an unrealized loss position | Position</t>
  </si>
  <si>
    <t>Securities with other-than-temporary-impairments</t>
  </si>
  <si>
    <t>Term Loan | Level 3</t>
  </si>
  <si>
    <t>Debt instrument, fair value</t>
  </si>
  <si>
    <t>Minimum | Term Loan | Discount Rate | Level 3</t>
  </si>
  <si>
    <t>Debt measurement input</t>
  </si>
  <si>
    <t>Maximum | Term Loan | Discount Rate | Level 3</t>
  </si>
  <si>
    <t>FAIR VALUE MEASUREMENTS AND FAIR VALUE OF FINANCIAL INSTRUMENTS - Financial assets and liabilities by hierarchy (Details) - USD ($) $ in Thousands</t>
  </si>
  <si>
    <t>Level 2:</t>
  </si>
  <si>
    <t>Amortized Cost</t>
  </si>
  <si>
    <t>Fair Value</t>
  </si>
  <si>
    <t>Total assets measured at fair value</t>
  </si>
  <si>
    <t>Level 2</t>
  </si>
  <si>
    <t>Debt Securities, Available-for-sale, Accumulated Gross Unrealized Loss, before Tax</t>
  </si>
  <si>
    <t>Level 2 | Commercial paper</t>
  </si>
  <si>
    <t>Level 2 | Corporate debt securities</t>
  </si>
  <si>
    <t>Level 2 | Asset-backed securities</t>
  </si>
  <si>
    <t>Fair Value, Measurements, Recurring</t>
  </si>
  <si>
    <t>Gross Unrealized Gains</t>
  </si>
  <si>
    <t>Gross Unrealized Losses</t>
  </si>
  <si>
    <t>Fair Value, Measurements, Recurring | Cash and Cash Equivalents</t>
  </si>
  <si>
    <t>Fair Value, Measurements, Recurring | Short-term Investments</t>
  </si>
  <si>
    <t>Fair Value, Measurements, Recurring | Long-term investments</t>
  </si>
  <si>
    <t>Fair Value, Measurements, Recurring | Level 1 | Cash and Cash Equivalents</t>
  </si>
  <si>
    <t>Fair Value, Measurements, Recurring | Level 2</t>
  </si>
  <si>
    <t>Debt Securities, Available-for-sale, Accumulated Gross Unrealized Gain, before Tax</t>
  </si>
  <si>
    <t>Fair Value, Measurements, Recurring | Level 2 | Cash and Cash Equivalents</t>
  </si>
  <si>
    <t>Fair Value, Measurements, Recurring | Level 2 | Short-term Investments</t>
  </si>
  <si>
    <t>Fair Value, Measurements, Recurring | Level 2 | Long-term investments</t>
  </si>
  <si>
    <t>Fair Value, Measurements, Recurring | Level 2 | Commercial paper</t>
  </si>
  <si>
    <t>Fair Value, Measurements, Recurring | Level 2 | Commercial paper | Cash and Cash Equivalents</t>
  </si>
  <si>
    <t>Fair Value, Measurements, Recurring | Level 2 | Commercial paper | Short-term Investments</t>
  </si>
  <si>
    <t>Fair Value, Measurements, Recurring | Level 2 | Commercial paper | Long-term investments</t>
  </si>
  <si>
    <t>Fair Value, Measurements, Recurring | Level 2 | Corporate debt securities</t>
  </si>
  <si>
    <t>Fair Value, Measurements, Recurring | Level 2 | Corporate debt securities | Cash and Cash Equivalents</t>
  </si>
  <si>
    <t>Fair Value, Measurements, Recurring | Level 2 | Corporate debt securities | Short-term Investments</t>
  </si>
  <si>
    <t>Fair Value, Measurements, Recurring | Level 2 | Corporate debt securities | Long-term investments</t>
  </si>
  <si>
    <t>Fair Value, Measurements, Recurring | Level 2 | Asset-backed securities</t>
  </si>
  <si>
    <t>Fair Value, Measurements, Recurring | Level 2 | Asset-backed securities | Cash and Cash Equivalents</t>
  </si>
  <si>
    <t>Fair Value, Measurements, Recurring | Level 2 | Asset-backed securities | Short-term Investments</t>
  </si>
  <si>
    <t>Fair Value, Measurements, Recurring | Level 2 | Asset-backed securities | Long-term investments</t>
  </si>
  <si>
    <t>Cash | Fair Value, Measurements, Recurring</t>
  </si>
  <si>
    <t>Cash | Fair Value, Measurements, Recurring | Cash and Cash Equivalents</t>
  </si>
  <si>
    <t>Cash and Cash Equivalents, Fair Value Disclosure</t>
  </si>
  <si>
    <t>Money market fund | Fair Value, Measurements, Recurring | Level 1</t>
  </si>
  <si>
    <t>FAIR VALUE MEASUREMENTS AND FAIR VALUE OF FINANCIAL INSTRUMENTS - Maturities of Debt Securities, Available-For-Sale (Details) $ in Thousands</t>
  </si>
  <si>
    <t>Mature in less than one year</t>
  </si>
  <si>
    <t>Mature in one to five years</t>
  </si>
  <si>
    <t>FAIR VALUE MEASUREMENTS AND FAIR VALUE OF FINANCIAL INSTRUMENTS - Unrealized losses on Debt Securities, Available-For-Sale (Details) - Level 2 - USD ($) $ in Thousands</t>
  </si>
  <si>
    <t>Debt Securities, Held-to-maturity, Continuous Unrealized Loss Position, Less than 12 Months, Accumulated Loss</t>
  </si>
  <si>
    <t>Unrealized Losses</t>
  </si>
  <si>
    <t>Commercial paper</t>
  </si>
  <si>
    <t>Corporate debt securities</t>
  </si>
  <si>
    <t>Asset-backed securities</t>
  </si>
  <si>
    <t>FAIR VALUE MEASUREMENTS AND FAIR VALUE OF FINANCIAL INSTRUMENTS - Reconciliation of liabilities measured using Level 3 (Details) - Level 3 - USD ($) $ in Thousands</t>
  </si>
  <si>
    <t>Compound Derivative Liability</t>
  </si>
  <si>
    <t>Fair Value, Liabilities Measured on Recurring Basis, Unobservable Input Reconciliation, Calculation [Roll Forward]</t>
  </si>
  <si>
    <t>Fair value at beginning of year</t>
  </si>
  <si>
    <t>Addition</t>
  </si>
  <si>
    <t>Fair Value, Measurement with Unobservable Inputs Reconciliation, Recurring Basis, Liability, Gain (Loss) Included in Other Comprehensive Income (Loss)</t>
  </si>
  <si>
    <t>Fair Value, Measurement with Unobservable Inputs Reconciliation, Liability, Transfers out of Level 3</t>
  </si>
  <si>
    <t>Issuance of convertible preferred stock on exercise of warrant</t>
  </si>
  <si>
    <t>Fair value at end of year</t>
  </si>
  <si>
    <t>Warrant Liability</t>
  </si>
  <si>
    <t>Convertible Preferred Stock Tranche Obligation</t>
  </si>
  <si>
    <t>FAIR VALUE MEASUREMENTS AND FAIR VALUE OF FINANCIAL INSTRUMENTS - Significant unobservable inputs related to level 3 assets and liabilities (Details) $ in Thousands</t>
  </si>
  <si>
    <t>Probability of the occurrence of certain events</t>
  </si>
  <si>
    <t>Fair Value Measurement Inputs and Valuation Techniques [Line Items]</t>
  </si>
  <si>
    <t>Derivative liability, measurement input</t>
  </si>
  <si>
    <t>Discount Rate</t>
  </si>
  <si>
    <t>Level 3</t>
  </si>
  <si>
    <t>Compound derivative liability</t>
  </si>
  <si>
    <t>Level 3 | Probability of the occurrence of certain events</t>
  </si>
  <si>
    <t>Level 3 | Minimum | Discount Rate</t>
  </si>
  <si>
    <t>Level 3 | Maximum | Discount Rate</t>
  </si>
  <si>
    <t>OTHER BALANCE SHEET COMPONENTS - Property and Equipment, Net (Details) - USD ($) $ in Thousands</t>
  </si>
  <si>
    <t>Property, Plant and Equipment [Line Items]</t>
  </si>
  <si>
    <t>Property and equipment, gross</t>
  </si>
  <si>
    <t>Less: accumulated depreciation and amortization</t>
  </si>
  <si>
    <t>Total property and equipment, net</t>
  </si>
  <si>
    <t>Depreciation and amortization expense</t>
  </si>
  <si>
    <t>Furniture and fixtures</t>
  </si>
  <si>
    <t>Computer and lab equipment</t>
  </si>
  <si>
    <t>Leasehold improvements</t>
  </si>
  <si>
    <t>OTHER BALANCE SHEET COMPONENTS - Accrued Expense and Other Current Liabilities (Details) - USD ($) $ in Thousands</t>
  </si>
  <si>
    <t>Accrued clinical and nonclinical study costs</t>
  </si>
  <si>
    <t>Accrued contract manufacturing</t>
  </si>
  <si>
    <t>Accrued compensation</t>
  </si>
  <si>
    <t>Accrued professional fees and other</t>
  </si>
  <si>
    <t>Total accrued expenses and other current liabilities</t>
  </si>
  <si>
    <t>BORROWINGS - Additional Information (Details)</t>
  </si>
  <si>
    <t>Dec. 28, 2018USD ($)$ / sharesshares</t>
  </si>
  <si>
    <t>Apr. 10, 2018USD ($)</t>
  </si>
  <si>
    <t>Dec. 31, 2018USD ($)$ / sharesshares</t>
  </si>
  <si>
    <t>Oct. 15, 2018USD ($)tranche</t>
  </si>
  <si>
    <t>Jul. 02, 2018$ / shares</t>
  </si>
  <si>
    <t>Jun. 16, 2018shares</t>
  </si>
  <si>
    <t>Feb. 28, 2018USD ($)tranche$ / sharesshares</t>
  </si>
  <si>
    <t>Dec. 31, 2017USD ($)</t>
  </si>
  <si>
    <t>Debt Instrument [Line Items]</t>
  </si>
  <si>
    <t>Number of shares called by warrant (in shares) | shares</t>
  </si>
  <si>
    <t>Warrants term</t>
  </si>
  <si>
    <t>7 years</t>
  </si>
  <si>
    <t>Exercise price of warrant (in USD per share) | $ / shares</t>
  </si>
  <si>
    <t>Warrant liability</t>
  </si>
  <si>
    <t>Debt aggregate principal amount</t>
  </si>
  <si>
    <t>Debt, number of tranches | tranche</t>
  </si>
  <si>
    <t>Interest only payment term</t>
  </si>
  <si>
    <t>16 months</t>
  </si>
  <si>
    <t>Debt facility fee</t>
  </si>
  <si>
    <t>Debt payment terms, multiplier</t>
  </si>
  <si>
    <t>6.55%</t>
  </si>
  <si>
    <t>Debt payment terms, percentage of aggregate term loans funded</t>
  </si>
  <si>
    <t>50.00%</t>
  </si>
  <si>
    <t>Debt payment terms, spread amount over aggregate term loans funded</t>
  </si>
  <si>
    <t>Increase (decrease) in equity due to warrants</t>
  </si>
  <si>
    <t>Fair value of embedded derivative liability</t>
  </si>
  <si>
    <t>Unamortized issuance costs and debt discounts</t>
  </si>
  <si>
    <t>Term Loan | Minimum</t>
  </si>
  <si>
    <t>Debt prepayment fee, percentage</t>
  </si>
  <si>
    <t>1.00%</t>
  </si>
  <si>
    <t>Term Loan | Maximum</t>
  </si>
  <si>
    <t>1.50%</t>
  </si>
  <si>
    <t>Term Loan | Tranche one, funded on closing date</t>
  </si>
  <si>
    <t>Term Loan | Tranche two, funded on December 28, 2018</t>
  </si>
  <si>
    <t>Term Loan | Tranche three, funded on or before December 31, 2019</t>
  </si>
  <si>
    <t>Term Loan | Tranche four, funded on or before December 15, 2020</t>
  </si>
  <si>
    <t>Term Loan | Tranche five, funded on or before December 31, 2020</t>
  </si>
  <si>
    <t>Floating variable rate 1 | Term Loan</t>
  </si>
  <si>
    <t>Debt interest rate</t>
  </si>
  <si>
    <t>8.35%</t>
  </si>
  <si>
    <t>Floating variable rate 2 | Term Loan | Prime rate</t>
  </si>
  <si>
    <t>Debt, basis spread on variable rate</t>
  </si>
  <si>
    <t>Debt, basis spread on adjusted variable rate</t>
  </si>
  <si>
    <t>5.00%</t>
  </si>
  <si>
    <t>Floating variable rate 3 | Term Loan</t>
  </si>
  <si>
    <t>9.85%</t>
  </si>
  <si>
    <t>Liquidity | Minimum</t>
  </si>
  <si>
    <t>Warrants measurement input term</t>
  </si>
  <si>
    <t>3 months 1 day</t>
  </si>
  <si>
    <t>Liquidity | Maximum</t>
  </si>
  <si>
    <t>1 year 8 months 12 days</t>
  </si>
  <si>
    <t>Liquidity | Tranche two, funded on December 28, 2018</t>
  </si>
  <si>
    <t>2 years 6 months</t>
  </si>
  <si>
    <t>Volatility</t>
  </si>
  <si>
    <t>Warrants measurement input</t>
  </si>
  <si>
    <t>Volatility | Tranche two, funded on December 28, 2018</t>
  </si>
  <si>
    <t>Risk-free interest rate</t>
  </si>
  <si>
    <t>Risk-free interest rate | Tranche two, funded on December 28, 2018</t>
  </si>
  <si>
    <t>Equity value | Minimum</t>
  </si>
  <si>
    <t>Equity value | Maximum</t>
  </si>
  <si>
    <t>IPO</t>
  </si>
  <si>
    <t>Share price (in USD per share) | $ / shares</t>
  </si>
  <si>
    <t>BORROWINGS - Debt Maturity Schedule (Details) $ in Thousands</t>
  </si>
  <si>
    <t>2019</t>
  </si>
  <si>
    <t>2020</t>
  </si>
  <si>
    <t>2021</t>
  </si>
  <si>
    <t>2022</t>
  </si>
  <si>
    <t>Long-term debt including interest payable</t>
  </si>
  <si>
    <t>Less: amount representing interest</t>
  </si>
  <si>
    <t>Present value of Term Loan</t>
  </si>
  <si>
    <t>Less: current portion</t>
  </si>
  <si>
    <t>Long-term portion of notes payable</t>
  </si>
  <si>
    <t>COMMITMENTS AND CONTINGENCIES - Additional Information (Details) $ in Millions</t>
  </si>
  <si>
    <t>May 08, 2018USD ($)</t>
  </si>
  <si>
    <t>Dec. 31, 2017USD ($)ft²</t>
  </si>
  <si>
    <t>Aug. 31, 2017ft²</t>
  </si>
  <si>
    <t>Jul. 31, 2014</t>
  </si>
  <si>
    <t>Term of noncancelable operating lease</t>
  </si>
  <si>
    <t>5 years</t>
  </si>
  <si>
    <t>Term of lease extension option</t>
  </si>
  <si>
    <t>Annual rent expense</t>
  </si>
  <si>
    <t>Purchase obligation</t>
  </si>
  <si>
    <t>Payment of long-term purchase commitment</t>
  </si>
  <si>
    <t>Purchase obligation term</t>
  </si>
  <si>
    <t>36 months</t>
  </si>
  <si>
    <t>Tenant Improvement Loan</t>
  </si>
  <si>
    <t>Term loan</t>
  </si>
  <si>
    <t>Subject to Operating Lease</t>
  </si>
  <si>
    <t>Lease rentable area (in square feet) | ft²</t>
  </si>
  <si>
    <t>COMMITMENTS AND CONTINGENCIES - Summary of Contractual Obligation (Details) $ in Thousands</t>
  </si>
  <si>
    <t>Operating lease obligations and commitments</t>
  </si>
  <si>
    <t>2022 and Thereafter</t>
  </si>
  <si>
    <t>Total future minimum lease payments</t>
  </si>
  <si>
    <t>STOCKHOLDERS' EQUITY - Additional Information (Details) $ / shares in Units, $ in Millions</t>
  </si>
  <si>
    <t>Jul. 02, 2018USD ($)$ / sharesshares</t>
  </si>
  <si>
    <t>Dec. 31, 2018$ / sharesshares</t>
  </si>
  <si>
    <t>Dec. 31, 2017$ / sharesshares</t>
  </si>
  <si>
    <t>Number of all classes of stock authorized</t>
  </si>
  <si>
    <t>Common stock, par value (in USD per share) | $ / shares</t>
  </si>
  <si>
    <t>Preferred stock, par value (in USD per share) | $ / shares</t>
  </si>
  <si>
    <t>Number of common stock issued upon conversion (in shares)</t>
  </si>
  <si>
    <t>Number of common stock issued (in shares)</t>
  </si>
  <si>
    <t>Proceeds from initial public offering, net of issuance costs | $</t>
  </si>
  <si>
    <t>Initial public offering, underwriting discounts, commissions and issuance costs | $</t>
  </si>
  <si>
    <t>STOCKHOLDERS' EQUITY - Common Stock (Details) - shares</t>
  </si>
  <si>
    <t>Convertible preferred stock, issued and outstanding (in shares)</t>
  </si>
  <si>
    <t>Stock options and RSUs issued and outstanding (in shares)</t>
  </si>
  <si>
    <t>Stock options, RSUs and ESPP shares authorized for future issuance (in shares)</t>
  </si>
  <si>
    <t>Total (in shares)</t>
  </si>
  <si>
    <t>STOCKHOLDERS' EQUITY - Convertible Preferred Stock (Details) - USD ($) $ in Thousands</t>
  </si>
  <si>
    <t>Dec. 31, 2015</t>
  </si>
  <si>
    <t>Temporary Equity [Line Items]</t>
  </si>
  <si>
    <t>Authorized Shares</t>
  </si>
  <si>
    <t>Shares Issued and Outstanding</t>
  </si>
  <si>
    <t>Net Proceeds</t>
  </si>
  <si>
    <t>STOCK-BASED COMPENSATION - Additional Information (Details) - USD ($)</t>
  </si>
  <si>
    <t>1 Months Ended</t>
  </si>
  <si>
    <t>Jan. 01, 2019</t>
  </si>
  <si>
    <t>Share-based Compensation Arrangement by Share-based Payment Award [Line Items]</t>
  </si>
  <si>
    <t>Award expiration period</t>
  </si>
  <si>
    <t>10 years</t>
  </si>
  <si>
    <t>Expiration term of options after the termination of continuous service for reasons other than cause, death, or disability</t>
  </si>
  <si>
    <t>3 months</t>
  </si>
  <si>
    <t>Expiration term of options after the termination of continuous service for disability</t>
  </si>
  <si>
    <t>12 months</t>
  </si>
  <si>
    <t>Expiration term of options after the termination of continuous service for employee's death</t>
  </si>
  <si>
    <t>18 months</t>
  </si>
  <si>
    <t>Shares of common stock subject to repurchase</t>
  </si>
  <si>
    <t>Aggregate purchase price of shares available for repurchase</t>
  </si>
  <si>
    <t>Average price per share of shares available for repurchase</t>
  </si>
  <si>
    <t>Minimum</t>
  </si>
  <si>
    <t>Award vesting period</t>
  </si>
  <si>
    <t>1 year</t>
  </si>
  <si>
    <t>Maximum</t>
  </si>
  <si>
    <t>4 years</t>
  </si>
  <si>
    <t>2013 Equity Incentive Plan</t>
  </si>
  <si>
    <t>2018 Equity Incentive Plan</t>
  </si>
  <si>
    <t>Number of shares available for future issuance</t>
  </si>
  <si>
    <t>Subsequent Event | Scenario, Forecast | 2018 Equity Incentive Plan</t>
  </si>
  <si>
    <t>Annual increase in number of shares authorized</t>
  </si>
  <si>
    <t>Annual percentage increase in number of shares authorized</t>
  </si>
  <si>
    <t>4.00%</t>
  </si>
  <si>
    <t>Restricted Stock Units (RSUs)</t>
  </si>
  <si>
    <t>Unrecognized stock-based compensation</t>
  </si>
  <si>
    <t>Unrecognized stock-based compensation, period for recognition</t>
  </si>
  <si>
    <t>6 months</t>
  </si>
  <si>
    <t>Employee Stock | Tricida, Inc. ESPP</t>
  </si>
  <si>
    <t>Maximum percentage of employee pay to be withheld for employee stock purchase plan</t>
  </si>
  <si>
    <t>15.00%</t>
  </si>
  <si>
    <t>Maximum number of shares purchased by employee</t>
  </si>
  <si>
    <t>Employee purchase plan offering period</t>
  </si>
  <si>
    <t>Employee stock purchase price, percentage of market closing price</t>
  </si>
  <si>
    <t>85.00%</t>
  </si>
  <si>
    <t>Shares issued under employee stock purchase plan</t>
  </si>
  <si>
    <t>ESPP cash contributions</t>
  </si>
  <si>
    <t>Employee Stock | Subsequent Event | Scenario, Forecast | Tricida, Inc. ESPP</t>
  </si>
  <si>
    <t>Employee Stock Option</t>
  </si>
  <si>
    <t>2 years 5 months</t>
  </si>
  <si>
    <t>2 years 9 months</t>
  </si>
  <si>
    <t>Director | Restricted Stock Units (RSUs) | 2018 Equity Incentive Plan</t>
  </si>
  <si>
    <t>STOCK-BASED COMPENSATION - Schedule of Stock Option Activity (Details) - USD ($) $ / shares in Units, $ in Thousands</t>
  </si>
  <si>
    <t>Number of Options</t>
  </si>
  <si>
    <t>Beginning balance (in shares)</t>
  </si>
  <si>
    <t>Granted (in shares)</t>
  </si>
  <si>
    <t>Exercised (in shares)</t>
  </si>
  <si>
    <t>Forfeited (in shares)</t>
  </si>
  <si>
    <t>Ending balance (in shares)</t>
  </si>
  <si>
    <t>Vested and expected to vest at end of period, (in shares)</t>
  </si>
  <si>
    <t>Weighted- Average Exercise Price</t>
  </si>
  <si>
    <t>Beginning balance (in USD per share)</t>
  </si>
  <si>
    <t>Granted (in USD per share)</t>
  </si>
  <si>
    <t>Exercised (in USD per share)</t>
  </si>
  <si>
    <t>Forfeited (in USD per share)</t>
  </si>
  <si>
    <t>Ending balance (in USD per share)</t>
  </si>
  <si>
    <t>Vested and expected to vest at end of period (in USD per share)</t>
  </si>
  <si>
    <t>Weighted- Average Remaining Contractual Term (Years)</t>
  </si>
  <si>
    <t>8 years</t>
  </si>
  <si>
    <t>8 years 6 months</t>
  </si>
  <si>
    <t>9 years 2 months</t>
  </si>
  <si>
    <t>Weighted-average remaining contractual term, vested and expected to vest</t>
  </si>
  <si>
    <t>7 years 11 months</t>
  </si>
  <si>
    <t>Aggregate intrinsic value</t>
  </si>
  <si>
    <t>Aggregate intrinsic value, vested and expected to vest</t>
  </si>
  <si>
    <t>STOCK-BASED COMPENSATION - Schedule of Restricted Stock Activity (Details)</t>
  </si>
  <si>
    <t>Weighted- Average Grant Date Fair Value</t>
  </si>
  <si>
    <t>Unvested balance beginning of period | $ / shares</t>
  </si>
  <si>
    <t>Granted | $ / shares</t>
  </si>
  <si>
    <t>Vested | $ / shares</t>
  </si>
  <si>
    <t>Forfeited | $ / shares</t>
  </si>
  <si>
    <t>Unvested balance end of period | $ / shares</t>
  </si>
  <si>
    <t>Shares</t>
  </si>
  <si>
    <t>Unvested balance beginning of period | shares</t>
  </si>
  <si>
    <t>Granted | shares</t>
  </si>
  <si>
    <t>Vested | shares</t>
  </si>
  <si>
    <t>Forfeited | shares</t>
  </si>
  <si>
    <t>Unvested balance end of period | shares</t>
  </si>
  <si>
    <t>STOCK-BASED COMPENSATION - Stock Options Valuation Assumptions (Details)</t>
  </si>
  <si>
    <t>Stock options granted to employees</t>
  </si>
  <si>
    <t>2.70%</t>
  </si>
  <si>
    <t>1.70%</t>
  </si>
  <si>
    <t>Expected volatility</t>
  </si>
  <si>
    <t>64.60%</t>
  </si>
  <si>
    <t>Expected term (in years)</t>
  </si>
  <si>
    <t>5 years 9 months</t>
  </si>
  <si>
    <t>Expected dividends</t>
  </si>
  <si>
    <t>0.00%</t>
  </si>
  <si>
    <t>Non-Employee Stock Option</t>
  </si>
  <si>
    <t>Stock options granted to nonemployees</t>
  </si>
  <si>
    <t>68.40%</t>
  </si>
  <si>
    <t>Minimum | Employee Stock Option</t>
  </si>
  <si>
    <t>72.70%</t>
  </si>
  <si>
    <t>76.30%</t>
  </si>
  <si>
    <t>6 years 2 months</t>
  </si>
  <si>
    <t>Minimum | Non-Employee Stock Option</t>
  </si>
  <si>
    <t>2.10%</t>
  </si>
  <si>
    <t>70.80%</t>
  </si>
  <si>
    <t>80.10%</t>
  </si>
  <si>
    <t>6 years 6 months</t>
  </si>
  <si>
    <t>8 years 7 months</t>
  </si>
  <si>
    <t>Maximum | Employee Stock Option</t>
  </si>
  <si>
    <t>1.80%</t>
  </si>
  <si>
    <t>78.50%</t>
  </si>
  <si>
    <t>78.40%</t>
  </si>
  <si>
    <t>6 years 3 months</t>
  </si>
  <si>
    <t>Maximum | Non-Employee Stock Option</t>
  </si>
  <si>
    <t>2.20%</t>
  </si>
  <si>
    <t>73.10%</t>
  </si>
  <si>
    <t>80.40%</t>
  </si>
  <si>
    <t>8 years 11 months</t>
  </si>
  <si>
    <t>8 years 8 months</t>
  </si>
  <si>
    <t>STOCK-BASED COMPENSATION - Weighted average fair value per share and intrinsic value (Details) - USD ($) $ / shares in Units, $ in Thousands</t>
  </si>
  <si>
    <t>Stock options granted - weighted-average grant date fair value per share</t>
  </si>
  <si>
    <t>Stock options exercised - intrinsic value</t>
  </si>
  <si>
    <t>STOCK-BASED COMPENSATION - Schedule of Stock-based Compensation (Details) - USD ($) $ in Thousands</t>
  </si>
  <si>
    <t>Stock-based compensation expense</t>
  </si>
  <si>
    <t>Employee Stock Purchase Plan (ESPP)</t>
  </si>
  <si>
    <t>NET LOSS PER SHARE - Basic and diluted net loss per share (Details) - USD ($) $ / shares in Units, $ in Thousands</t>
  </si>
  <si>
    <t>3 Months Ended</t>
  </si>
  <si>
    <t>Sep. 30, 2018</t>
  </si>
  <si>
    <t>Mar. 31, 2018</t>
  </si>
  <si>
    <t>Sep. 30, 2017</t>
  </si>
  <si>
    <t>Jun. 30, 2017</t>
  </si>
  <si>
    <t>Mar. 31, 2017</t>
  </si>
  <si>
    <t>Numerator:</t>
  </si>
  <si>
    <t>Denominator:</t>
  </si>
  <si>
    <t>Weighted average common shares outstanding (in shares)</t>
  </si>
  <si>
    <t>Less: weighted average shares subject to repurchase (in shares)</t>
  </si>
  <si>
    <t>Weighted-average number of shares used in basic and diluted net loss per share (in shares)</t>
  </si>
  <si>
    <t>NET LOSS PER SHARE - Antidilutive securities (Details) - shares</t>
  </si>
  <si>
    <t>Antidilutive Securities Excluded from Computation of Earnings Per Share [Line Items]</t>
  </si>
  <si>
    <t>Antidilutive securities (in shares)</t>
  </si>
  <si>
    <t>Warrants to purchase preferred stock</t>
  </si>
  <si>
    <t>Common stock subject to repurchase</t>
  </si>
  <si>
    <t>Options issued and outstanding</t>
  </si>
  <si>
    <t>Series A Preferred Stock | Convertible preferred stock</t>
  </si>
  <si>
    <t>Series B Preferred Stock | Convertible preferred stock</t>
  </si>
  <si>
    <t>Series C Preferred Stock | Convertible preferred stock</t>
  </si>
  <si>
    <t>Series D Preferred Stock | Convertible preferred stock</t>
  </si>
  <si>
    <t>INCOME TAXES - Additional Information (Details) - USD ($) $ in Thousands</t>
  </si>
  <si>
    <t>Operating Loss Carryforwards [Line Items]</t>
  </si>
  <si>
    <t>Valuation allowance</t>
  </si>
  <si>
    <t>Increase in valuation allowance</t>
  </si>
  <si>
    <t>Reduction in the value of net deferred assets</t>
  </si>
  <si>
    <t>Unrecognized tax benefits</t>
  </si>
  <si>
    <t>Domestic Tax Authority</t>
  </si>
  <si>
    <t>Net operating loss carryforwards</t>
  </si>
  <si>
    <t>Operating losses subject to expiration</t>
  </si>
  <si>
    <t>Operating loss carryforwards not subject to expiration</t>
  </si>
  <si>
    <t>Research tax credit carryforward</t>
  </si>
  <si>
    <t>State and Local Jurisdiction</t>
  </si>
  <si>
    <t>INCOME TAXES - Schedule of Deferred Tax Assets (Details) - USD ($) $ in Thousands</t>
  </si>
  <si>
    <t>Research and development credits</t>
  </si>
  <si>
    <t>Capitalized assets</t>
  </si>
  <si>
    <t>Accruals and reserves</t>
  </si>
  <si>
    <t>Other—net</t>
  </si>
  <si>
    <t>Gross deferred tax assets</t>
  </si>
  <si>
    <t>Net deferred tax assets</t>
  </si>
  <si>
    <t>INCOME TAXES - Schedule of Income Tax Reconciliation (Details)</t>
  </si>
  <si>
    <t>U.S. federal statutory rate</t>
  </si>
  <si>
    <t>21.00%</t>
  </si>
  <si>
    <t>34.00%</t>
  </si>
  <si>
    <t>State income taxes, net of federal benefit</t>
  </si>
  <si>
    <t>5.80%</t>
  </si>
  <si>
    <t>(0.20%)</t>
  </si>
  <si>
    <t>(0.70%)</t>
  </si>
  <si>
    <t>(0.30%)</t>
  </si>
  <si>
    <t>Permanent adjustments</t>
  </si>
  <si>
    <t>(0.10%)</t>
  </si>
  <si>
    <t>4.20%</t>
  </si>
  <si>
    <t>(3.40%)</t>
  </si>
  <si>
    <t>Change to valuation allowance</t>
  </si>
  <si>
    <t>(21.90%)</t>
  </si>
  <si>
    <t>(19.60%)</t>
  </si>
  <si>
    <t>(39.30%)</t>
  </si>
  <si>
    <t>Tax Cuts and Jobs Act Impact</t>
  </si>
  <si>
    <t>(25.40%)</t>
  </si>
  <si>
    <t>1.30%</t>
  </si>
  <si>
    <t>1.60%</t>
  </si>
  <si>
    <t>3.20%</t>
  </si>
  <si>
    <t>Other</t>
  </si>
  <si>
    <t>Effective tax rate</t>
  </si>
  <si>
    <t>INCOME TAXES - Schedule of Unrecognized Tax Benefits (Details) - USD ($) $ in Thousands</t>
  </si>
  <si>
    <t>Reconciliation of Unrecognized Tax Benefits, Excluding Amounts Pertaining to Examined Tax Returns [Roll Forward]</t>
  </si>
  <si>
    <t>Gross unrecognized tax benefits at beginning of year</t>
  </si>
  <si>
    <t>Additions for tax positions related to prior year</t>
  </si>
  <si>
    <t>Decrease related to prior year tax provisions</t>
  </si>
  <si>
    <t>Additions for tax positions related to current year</t>
  </si>
  <si>
    <t>Gross unrecognized tax benefits at end of year</t>
  </si>
  <si>
    <t>SUBSEQUENT EVENTS - New Term Loan (Details) - USD ($)</t>
  </si>
  <si>
    <t>Mar. 27, 2019</t>
  </si>
  <si>
    <t>Dec. 28, 2018</t>
  </si>
  <si>
    <t>Oct. 15, 2018</t>
  </si>
  <si>
    <t>Feb. 28, 2018</t>
  </si>
  <si>
    <t>Subsequent Event [Line Items]</t>
  </si>
  <si>
    <t>Remaining portion of previous term loan</t>
  </si>
  <si>
    <t>Exercise price of warrant (in USD per share)</t>
  </si>
  <si>
    <t>Subsequent Event | New Term Loan</t>
  </si>
  <si>
    <t>Borrowing capacity of new term loan</t>
  </si>
  <si>
    <t>Term of interest and principal payment</t>
  </si>
  <si>
    <t>30 months</t>
  </si>
  <si>
    <t>Additional payment of principal</t>
  </si>
  <si>
    <t>End of term fee</t>
  </si>
  <si>
    <t>7.55%</t>
  </si>
  <si>
    <t>Prepayment fee, percentage for first 12 months</t>
  </si>
  <si>
    <t>2.00%</t>
  </si>
  <si>
    <t>Prepayment fee, percentage after month 12 before month 24</t>
  </si>
  <si>
    <t>Prepayment fee, percentage after 24 months before 36 months</t>
  </si>
  <si>
    <t>Prepayment fee, percentage after 36 months until maturity</t>
  </si>
  <si>
    <t>Warrants issued to purchase common stock (in shares)</t>
  </si>
  <si>
    <t>Percentage of principal amount of applicable tranche</t>
  </si>
  <si>
    <t>Tranche one, funded on closing date | Term Loan</t>
  </si>
  <si>
    <t>Tranche one, funded on closing date | Subsequent Event | New Term Loan</t>
  </si>
  <si>
    <t>Tranche two, funded on December 28, 2018 | Term Loan</t>
  </si>
  <si>
    <t>Tranche two, funded on December 28, 2018 | Subsequent Event | New Term Loan</t>
  </si>
  <si>
    <t>Tranche three, funded on or before December 31, 2019 | Term Loan</t>
  </si>
  <si>
    <t>Tranche three, funded on or before December 31, 2019 | Subsequent Event | New Term Loan</t>
  </si>
  <si>
    <t>Tranche four, funded on or before December 15, 2020 | Term Loan</t>
  </si>
  <si>
    <t>Tranche four, funded on or before December 15, 2020 | Subsequent Event | New Term Loan</t>
  </si>
  <si>
    <t>Floating variable rate 1 | Subsequent Event | New Term Loan</t>
  </si>
  <si>
    <t>Floating variable rate 3 | Subsequent Event | New Term Loan</t>
  </si>
  <si>
    <t>Prime rate | Floating variable rate 2 | Term Loan</t>
  </si>
  <si>
    <t>Prime rate | Floating variable rate 2 | Subsequent Event | New Term Loan</t>
  </si>
  <si>
    <t>6.00%</t>
  </si>
  <si>
    <t>Maximum | Subsequent Event | New Term Loan</t>
  </si>
  <si>
    <t>Expanded interest only payments contingent on meeting certain milestones</t>
  </si>
  <si>
    <t>24 months</t>
  </si>
  <si>
    <t>SELECTED QUARTERLY FINANCIAL DATA (UNAUDITED)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Operating expenses</t>
  </si>
  <si>
    <t>Net loss per share, basic and diluted | $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C16" s="5" t="n">
        <v>42386192</v>
      </c>
    </row>
    <row r="17" spans="1:4">
      <c r="A17" s="4" t="s">
        <v>29</v>
      </c>
      <c r="B17" s="4" t="s">
        <v>9</v>
      </c>
    </row>
    <row r="18" spans="1:4">
      <c r="A18" s="4" t="s">
        <v>30</v>
      </c>
      <c r="B18" s="4" t="s">
        <v>31</v>
      </c>
    </row>
    <row r="19" spans="1:4">
      <c r="A19" s="4" t="s">
        <v>32</v>
      </c>
      <c r="B19" s="4" t="s">
        <v>31</v>
      </c>
    </row>
    <row r="20" spans="1:4">
      <c r="A20" s="4" t="s">
        <v>33</v>
      </c>
      <c r="B20" s="4" t="s">
        <v>34</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172</v>
      </c>
      <c r="C3" s="6" t="n">
        <v>9774</v>
      </c>
    </row>
    <row r="4" spans="1:3">
      <c r="A4" s="4" t="s">
        <v>40</v>
      </c>
      <c r="B4" s="5" t="n">
        <v>203906</v>
      </c>
      <c r="C4" s="5" t="n">
        <v>57740</v>
      </c>
    </row>
    <row r="5" spans="1:3">
      <c r="A5" s="4" t="s">
        <v>41</v>
      </c>
      <c r="B5" s="5" t="n">
        <v>3269</v>
      </c>
      <c r="C5" s="5" t="n">
        <v>1910</v>
      </c>
    </row>
    <row r="6" spans="1:3">
      <c r="A6" s="4" t="s">
        <v>42</v>
      </c>
      <c r="B6" s="5" t="n">
        <v>244347</v>
      </c>
      <c r="C6" s="5" t="n">
        <v>69424</v>
      </c>
    </row>
    <row r="7" spans="1:3">
      <c r="A7" s="4" t="s">
        <v>43</v>
      </c>
      <c r="B7" s="5" t="n">
        <v>2287</v>
      </c>
      <c r="C7" s="5" t="n">
        <v>0</v>
      </c>
    </row>
    <row r="8" spans="1:3">
      <c r="A8" s="4" t="s">
        <v>44</v>
      </c>
      <c r="B8" s="5" t="n">
        <v>1215</v>
      </c>
      <c r="C8" s="5" t="n">
        <v>1150</v>
      </c>
    </row>
    <row r="9" spans="1:3">
      <c r="A9" s="4" t="s">
        <v>45</v>
      </c>
      <c r="B9" s="5" t="n">
        <v>247849</v>
      </c>
      <c r="C9" s="5" t="n">
        <v>70574</v>
      </c>
    </row>
    <row r="10" spans="1:3">
      <c r="A10" s="3" t="s">
        <v>46</v>
      </c>
    </row>
    <row r="11" spans="1:3">
      <c r="A11" s="4" t="s">
        <v>47</v>
      </c>
      <c r="B11" s="5" t="n">
        <v>8460</v>
      </c>
      <c r="C11" s="5" t="n">
        <v>3861</v>
      </c>
    </row>
    <row r="12" spans="1:3">
      <c r="A12" s="4" t="s">
        <v>48</v>
      </c>
      <c r="B12" s="5" t="n">
        <v>6344</v>
      </c>
      <c r="C12" s="5" t="n">
        <v>7361</v>
      </c>
    </row>
    <row r="13" spans="1:3">
      <c r="A13" s="4" t="s">
        <v>49</v>
      </c>
      <c r="B13" s="5" t="n">
        <v>14804</v>
      </c>
      <c r="C13" s="5" t="n">
        <v>11222</v>
      </c>
    </row>
    <row r="14" spans="1:3">
      <c r="A14" s="3" t="s">
        <v>50</v>
      </c>
    </row>
    <row r="15" spans="1:3">
      <c r="A15" s="4" t="s">
        <v>51</v>
      </c>
      <c r="B15" s="5" t="n">
        <v>38071</v>
      </c>
      <c r="C15" s="5" t="n">
        <v>0</v>
      </c>
    </row>
    <row r="16" spans="1:3">
      <c r="A16" s="4" t="s">
        <v>52</v>
      </c>
      <c r="B16" s="5" t="n">
        <v>449</v>
      </c>
      <c r="C16" s="5" t="n">
        <v>323</v>
      </c>
    </row>
    <row r="17" spans="1:3">
      <c r="A17" s="4" t="s">
        <v>53</v>
      </c>
      <c r="B17" s="5" t="n">
        <v>53324</v>
      </c>
      <c r="C17" s="5" t="n">
        <v>11545</v>
      </c>
    </row>
    <row r="18" spans="1:3">
      <c r="A18" s="4" t="s">
        <v>54</v>
      </c>
      <c r="B18" s="4" t="s">
        <v>55</v>
      </c>
      <c r="C18" s="4" t="s">
        <v>55</v>
      </c>
    </row>
    <row r="19" spans="1:3">
      <c r="A19" s="4" t="s">
        <v>56</v>
      </c>
      <c r="B19" s="5" t="n">
        <v>0</v>
      </c>
      <c r="C19" s="5" t="n">
        <v>147070</v>
      </c>
    </row>
    <row r="20" spans="1:3">
      <c r="A20" s="3" t="s">
        <v>57</v>
      </c>
    </row>
    <row r="21" spans="1:3">
      <c r="A21" s="4" t="s">
        <v>58</v>
      </c>
      <c r="B21" s="5" t="n">
        <v>0</v>
      </c>
      <c r="C21" s="5" t="n">
        <v>0</v>
      </c>
    </row>
    <row r="22" spans="1:3">
      <c r="A22" s="4" t="s">
        <v>59</v>
      </c>
      <c r="B22" s="5" t="n">
        <v>42</v>
      </c>
      <c r="C22" s="5" t="n">
        <v>2</v>
      </c>
    </row>
    <row r="23" spans="1:3">
      <c r="A23" s="4" t="s">
        <v>60</v>
      </c>
      <c r="B23" s="5" t="n">
        <v>386830</v>
      </c>
      <c r="C23" s="5" t="n">
        <v>1356</v>
      </c>
    </row>
    <row r="24" spans="1:3">
      <c r="A24" s="4" t="s">
        <v>61</v>
      </c>
      <c r="B24" s="5" t="n">
        <v>-153</v>
      </c>
      <c r="C24" s="5" t="n">
        <v>-13</v>
      </c>
    </row>
    <row r="25" spans="1:3">
      <c r="A25" s="4" t="s">
        <v>62</v>
      </c>
      <c r="B25" s="5" t="n">
        <v>-192194</v>
      </c>
      <c r="C25" s="5" t="n">
        <v>-89386</v>
      </c>
    </row>
    <row r="26" spans="1:3">
      <c r="A26" s="4" t="s">
        <v>63</v>
      </c>
      <c r="B26" s="5" t="n">
        <v>194525</v>
      </c>
      <c r="C26" s="5" t="n">
        <v>-88041</v>
      </c>
    </row>
    <row r="27" spans="1:3">
      <c r="A27" s="4" t="s">
        <v>64</v>
      </c>
      <c r="B27" s="5" t="n">
        <v>247849</v>
      </c>
      <c r="C27" s="5" t="n">
        <v>70574</v>
      </c>
    </row>
    <row r="28" spans="1:3">
      <c r="A28" s="4" t="s">
        <v>65</v>
      </c>
    </row>
    <row r="29" spans="1:3">
      <c r="A29" s="3" t="s">
        <v>50</v>
      </c>
    </row>
    <row r="30" spans="1:3">
      <c r="A30" s="4" t="s">
        <v>56</v>
      </c>
      <c r="B30" s="5" t="n">
        <v>0</v>
      </c>
      <c r="C30" s="5" t="n">
        <v>9800</v>
      </c>
    </row>
    <row r="31" spans="1:3">
      <c r="A31" s="4" t="s">
        <v>66</v>
      </c>
    </row>
    <row r="32" spans="1:3">
      <c r="A32" s="3" t="s">
        <v>50</v>
      </c>
    </row>
    <row r="33" spans="1:3">
      <c r="A33" s="4" t="s">
        <v>56</v>
      </c>
      <c r="B33" s="5" t="n">
        <v>0</v>
      </c>
      <c r="C33" s="5" t="n">
        <v>29618</v>
      </c>
    </row>
    <row r="34" spans="1:3">
      <c r="A34" s="4" t="s">
        <v>67</v>
      </c>
    </row>
    <row r="35" spans="1:3">
      <c r="A35" s="3" t="s">
        <v>50</v>
      </c>
    </row>
    <row r="36" spans="1:3">
      <c r="A36" s="4" t="s">
        <v>56</v>
      </c>
      <c r="B36" s="5" t="n">
        <v>0</v>
      </c>
      <c r="C36" s="5" t="n">
        <v>50347</v>
      </c>
    </row>
    <row r="37" spans="1:3">
      <c r="A37" s="4" t="s">
        <v>68</v>
      </c>
    </row>
    <row r="38" spans="1:3">
      <c r="A38" s="3" t="s">
        <v>50</v>
      </c>
    </row>
    <row r="39" spans="1:3">
      <c r="A39" s="4" t="s">
        <v>56</v>
      </c>
      <c r="B39" s="6" t="n">
        <v>0</v>
      </c>
      <c r="C39" s="6" t="n">
        <v>57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51</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7</v>
      </c>
    </row>
    <row r="2" spans="1:3">
      <c r="A2" s="4" t="s">
        <v>70</v>
      </c>
      <c r="C2" s="7" t="n">
        <v>0.001</v>
      </c>
    </row>
    <row r="3" spans="1:3">
      <c r="A3" s="4" t="s">
        <v>71</v>
      </c>
      <c r="C3" s="5" t="n">
        <v>104232023</v>
      </c>
    </row>
    <row r="4" spans="1:3">
      <c r="A4" s="4" t="s">
        <v>72</v>
      </c>
      <c r="B4" s="5" t="n">
        <v>0</v>
      </c>
      <c r="C4" s="5" t="n">
        <v>104129702</v>
      </c>
    </row>
    <row r="5" spans="1:3">
      <c r="A5" s="4" t="s">
        <v>73</v>
      </c>
      <c r="C5" s="5" t="n">
        <v>104129702</v>
      </c>
    </row>
    <row r="6" spans="1:3">
      <c r="A6" s="4" t="s">
        <v>74</v>
      </c>
      <c r="C6" s="6" t="n">
        <v>153324</v>
      </c>
    </row>
    <row r="7" spans="1:3">
      <c r="A7" s="4" t="s">
        <v>75</v>
      </c>
      <c r="B7" s="7" t="n">
        <v>0.001</v>
      </c>
      <c r="C7" s="6" t="n">
        <v>0</v>
      </c>
    </row>
    <row r="8" spans="1:3">
      <c r="A8" s="4" t="s">
        <v>76</v>
      </c>
      <c r="B8" s="5" t="n">
        <v>40000000</v>
      </c>
      <c r="C8" s="5" t="n">
        <v>0</v>
      </c>
    </row>
    <row r="9" spans="1:3">
      <c r="A9" s="4" t="s">
        <v>77</v>
      </c>
      <c r="B9" s="5" t="n">
        <v>0</v>
      </c>
      <c r="C9" s="5" t="n">
        <v>0</v>
      </c>
    </row>
    <row r="10" spans="1:3">
      <c r="A10" s="4" t="s">
        <v>78</v>
      </c>
      <c r="B10" s="5" t="n">
        <v>0</v>
      </c>
      <c r="C10" s="5" t="n">
        <v>0</v>
      </c>
    </row>
    <row r="11" spans="1:3">
      <c r="A11" s="4" t="s">
        <v>79</v>
      </c>
      <c r="B11" s="7" t="n">
        <v>0.001</v>
      </c>
      <c r="C11" s="7" t="n">
        <v>0.001</v>
      </c>
    </row>
    <row r="12" spans="1:3">
      <c r="A12" s="4" t="s">
        <v>80</v>
      </c>
      <c r="B12" s="5" t="n">
        <v>400000000</v>
      </c>
      <c r="C12" s="5" t="n">
        <v>134000000</v>
      </c>
    </row>
    <row r="13" spans="1:3">
      <c r="A13" s="4" t="s">
        <v>81</v>
      </c>
      <c r="B13" s="5" t="n">
        <v>42148247</v>
      </c>
      <c r="C13" s="5" t="n">
        <v>2272609</v>
      </c>
    </row>
    <row r="14" spans="1:3">
      <c r="A14" s="4" t="s">
        <v>82</v>
      </c>
      <c r="B14" s="5" t="n">
        <v>42148247</v>
      </c>
      <c r="C14" s="5" t="n">
        <v>2272609</v>
      </c>
    </row>
    <row r="15" spans="1:3">
      <c r="A15" s="4" t="s">
        <v>83</v>
      </c>
    </row>
    <row r="16" spans="1:3">
      <c r="A16" s="4" t="s">
        <v>70</v>
      </c>
      <c r="C16" s="7" t="n">
        <v>0.001</v>
      </c>
    </row>
    <row r="17" spans="1:3">
      <c r="A17" s="4" t="s">
        <v>71</v>
      </c>
      <c r="B17" s="5" t="n">
        <v>0</v>
      </c>
      <c r="C17" s="5" t="n">
        <v>11398694</v>
      </c>
    </row>
    <row r="18" spans="1:3">
      <c r="A18" s="4" t="s">
        <v>72</v>
      </c>
      <c r="B18" s="5" t="n">
        <v>0</v>
      </c>
      <c r="C18" s="5" t="n">
        <v>11302758</v>
      </c>
    </row>
    <row r="19" spans="1:3">
      <c r="A19" s="4" t="s">
        <v>73</v>
      </c>
      <c r="B19" s="5" t="n">
        <v>0</v>
      </c>
      <c r="C19" s="5" t="n">
        <v>11302758</v>
      </c>
    </row>
    <row r="20" spans="1:3">
      <c r="A20" s="4" t="s">
        <v>74</v>
      </c>
      <c r="B20" s="6" t="n">
        <v>0</v>
      </c>
      <c r="C20" s="6" t="n">
        <v>10014</v>
      </c>
    </row>
    <row r="21" spans="1:3">
      <c r="A21" s="4" t="s">
        <v>84</v>
      </c>
    </row>
    <row r="22" spans="1:3">
      <c r="A22" s="4" t="s">
        <v>70</v>
      </c>
      <c r="B22" s="7" t="n">
        <v>0.001</v>
      </c>
      <c r="C22" s="7" t="n">
        <v>0.001</v>
      </c>
    </row>
    <row r="23" spans="1:3">
      <c r="A23" s="4" t="s">
        <v>71</v>
      </c>
      <c r="B23" s="5" t="n">
        <v>0</v>
      </c>
      <c r="C23" s="5" t="n">
        <v>32526878</v>
      </c>
    </row>
    <row r="24" spans="1:3">
      <c r="A24" s="4" t="s">
        <v>72</v>
      </c>
      <c r="B24" s="5" t="n">
        <v>0</v>
      </c>
      <c r="C24" s="5" t="n">
        <v>32526878</v>
      </c>
    </row>
    <row r="25" spans="1:3">
      <c r="A25" s="4" t="s">
        <v>73</v>
      </c>
      <c r="B25" s="5" t="n">
        <v>0</v>
      </c>
      <c r="C25" s="5" t="n">
        <v>32526878</v>
      </c>
    </row>
    <row r="26" spans="1:3">
      <c r="A26" s="4" t="s">
        <v>74</v>
      </c>
      <c r="B26" s="6" t="n">
        <v>0</v>
      </c>
      <c r="C26" s="6" t="n">
        <v>30250</v>
      </c>
    </row>
    <row r="27" spans="1:3">
      <c r="A27" s="4" t="s">
        <v>85</v>
      </c>
    </row>
    <row r="28" spans="1:3">
      <c r="A28" s="4" t="s">
        <v>71</v>
      </c>
      <c r="B28" s="5" t="n">
        <v>0</v>
      </c>
      <c r="C28" s="5" t="n">
        <v>35806451</v>
      </c>
    </row>
    <row r="29" spans="1:3">
      <c r="A29" s="4" t="s">
        <v>72</v>
      </c>
      <c r="B29" s="5" t="n">
        <v>0</v>
      </c>
      <c r="C29" s="5" t="n">
        <v>35806451</v>
      </c>
    </row>
    <row r="30" spans="1:3">
      <c r="A30" s="4" t="s">
        <v>73</v>
      </c>
      <c r="B30" s="5" t="n">
        <v>0</v>
      </c>
      <c r="C30" s="5" t="n">
        <v>35806451</v>
      </c>
    </row>
    <row r="31" spans="1:3">
      <c r="A31" s="4" t="s">
        <v>74</v>
      </c>
      <c r="B31" s="6" t="n">
        <v>0</v>
      </c>
      <c r="C31" s="6" t="n">
        <v>55500</v>
      </c>
    </row>
    <row r="32" spans="1:3">
      <c r="A32" s="4" t="s">
        <v>86</v>
      </c>
    </row>
    <row r="33" spans="1:3">
      <c r="A33" s="4" t="s">
        <v>71</v>
      </c>
      <c r="B33" s="5" t="n">
        <v>0</v>
      </c>
      <c r="C33" s="5" t="n">
        <v>24500000</v>
      </c>
    </row>
    <row r="34" spans="1:3">
      <c r="A34" s="4" t="s">
        <v>72</v>
      </c>
      <c r="B34" s="5" t="n">
        <v>0</v>
      </c>
      <c r="C34" s="5" t="n">
        <v>24493615</v>
      </c>
    </row>
    <row r="35" spans="1:3">
      <c r="A35" s="4" t="s">
        <v>73</v>
      </c>
      <c r="B35" s="5" t="n">
        <v>0</v>
      </c>
      <c r="C35" s="5" t="n">
        <v>24493615</v>
      </c>
    </row>
    <row r="36" spans="1:3">
      <c r="A36" s="4" t="s">
        <v>74</v>
      </c>
      <c r="B36" s="6" t="n">
        <v>0</v>
      </c>
      <c r="C36" s="6" t="n">
        <v>57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0"/>
  </cols>
  <sheetData>
    <row r="1" spans="1:6">
      <c r="A1" s="1" t="s">
        <v>308</v>
      </c>
      <c r="B1" s="2" t="s">
        <v>309</v>
      </c>
      <c r="C1" s="2" t="s">
        <v>310</v>
      </c>
      <c r="D1" s="2" t="s">
        <v>311</v>
      </c>
      <c r="E1" s="2" t="s">
        <v>312</v>
      </c>
      <c r="F1" s="2" t="s">
        <v>313</v>
      </c>
    </row>
    <row r="2" spans="1:6">
      <c r="A2" s="3" t="s">
        <v>314</v>
      </c>
    </row>
    <row r="3" spans="1:6">
      <c r="A3" s="4" t="s">
        <v>315</v>
      </c>
      <c r="D3" s="5" t="n">
        <v>104129702</v>
      </c>
    </row>
    <row r="4" spans="1:6">
      <c r="A4" s="4" t="s">
        <v>316</v>
      </c>
      <c r="F4" s="5" t="n">
        <v>26187321</v>
      </c>
    </row>
    <row r="5" spans="1:6">
      <c r="A5" s="4" t="s">
        <v>317</v>
      </c>
      <c r="C5" s="4" t="s">
        <v>318</v>
      </c>
    </row>
    <row r="6" spans="1:6">
      <c r="A6" s="4" t="s">
        <v>319</v>
      </c>
      <c r="C6" s="6" t="n">
        <v>0</v>
      </c>
      <c r="D6" s="6" t="n">
        <v>0</v>
      </c>
      <c r="E6" s="6" t="n">
        <v>0</v>
      </c>
    </row>
    <row r="7" spans="1:6">
      <c r="A7" s="4" t="s">
        <v>320</v>
      </c>
      <c r="C7" s="5" t="n">
        <v>2746000</v>
      </c>
    </row>
    <row r="8" spans="1:6">
      <c r="A8" s="4" t="s">
        <v>321</v>
      </c>
      <c r="C8" s="6" t="n">
        <v>0</v>
      </c>
      <c r="D8" s="6" t="n">
        <v>0</v>
      </c>
      <c r="E8" s="6" t="n">
        <v>0</v>
      </c>
    </row>
    <row r="9" spans="1:6">
      <c r="A9" s="4" t="s">
        <v>322</v>
      </c>
      <c r="B9" s="9" t="n">
        <v>0.2513</v>
      </c>
      <c r="C9" s="9" t="n">
        <v>0.2513</v>
      </c>
    </row>
    <row r="10" spans="1:6">
      <c r="A10" s="4" t="s">
        <v>235</v>
      </c>
    </row>
    <row r="11" spans="1:6">
      <c r="A11" s="3" t="s">
        <v>314</v>
      </c>
    </row>
    <row r="12" spans="1:6">
      <c r="A12" s="4" t="s">
        <v>315</v>
      </c>
      <c r="F12" s="5" t="n">
        <v>1042256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23</v>
      </c>
      <c r="B1" s="2" t="s">
        <v>1</v>
      </c>
    </row>
    <row r="2" spans="1:4">
      <c r="B2" s="2" t="s">
        <v>324</v>
      </c>
      <c r="C2" s="2" t="s">
        <v>325</v>
      </c>
      <c r="D2" s="2" t="s">
        <v>312</v>
      </c>
    </row>
    <row r="3" spans="1:4">
      <c r="A3" s="3" t="s">
        <v>326</v>
      </c>
    </row>
    <row r="4" spans="1:4">
      <c r="A4" s="4" t="s">
        <v>327</v>
      </c>
      <c r="B4" s="6" t="n">
        <v>3500000</v>
      </c>
      <c r="C4" s="6" t="n">
        <v>400000</v>
      </c>
      <c r="D4" s="6" t="n">
        <v>200000</v>
      </c>
    </row>
    <row r="5" spans="1:4">
      <c r="A5" s="4" t="s">
        <v>328</v>
      </c>
      <c r="B5" s="5" t="n">
        <v>48</v>
      </c>
      <c r="C5" s="5" t="n">
        <v>21</v>
      </c>
    </row>
    <row r="6" spans="1:4">
      <c r="A6" s="4" t="s">
        <v>329</v>
      </c>
      <c r="B6" s="6" t="n">
        <v>0</v>
      </c>
      <c r="C6" s="6" t="n">
        <v>0</v>
      </c>
    </row>
    <row r="7" spans="1:4">
      <c r="A7" s="4" t="s">
        <v>330</v>
      </c>
    </row>
    <row r="8" spans="1:4">
      <c r="A8" s="3" t="s">
        <v>326</v>
      </c>
    </row>
    <row r="9" spans="1:4">
      <c r="A9" s="4" t="s">
        <v>331</v>
      </c>
      <c r="B9" s="6" t="n">
        <v>37800000</v>
      </c>
    </row>
    <row r="10" spans="1:4">
      <c r="A10" s="4" t="s">
        <v>332</v>
      </c>
    </row>
    <row r="11" spans="1:4">
      <c r="A11" s="3" t="s">
        <v>326</v>
      </c>
    </row>
    <row r="12" spans="1:4">
      <c r="A12" s="4" t="s">
        <v>333</v>
      </c>
      <c r="B12" s="10" t="n">
        <v>0.13</v>
      </c>
    </row>
    <row r="13" spans="1:4">
      <c r="A13" s="4" t="s">
        <v>334</v>
      </c>
    </row>
    <row r="14" spans="1:4">
      <c r="A14" s="3" t="s">
        <v>326</v>
      </c>
    </row>
    <row r="15" spans="1:4">
      <c r="A15" s="4" t="s">
        <v>333</v>
      </c>
      <c r="B15" s="10" t="n">
        <v>0.1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7</v>
      </c>
    </row>
    <row r="2" spans="1:3">
      <c r="A2" s="3" t="s">
        <v>326</v>
      </c>
    </row>
    <row r="3" spans="1:3">
      <c r="A3" s="4" t="s">
        <v>39</v>
      </c>
      <c r="B3" s="6" t="n">
        <v>37172</v>
      </c>
      <c r="C3" s="6" t="n">
        <v>9774</v>
      </c>
    </row>
    <row r="4" spans="1:3">
      <c r="A4" s="3" t="s">
        <v>336</v>
      </c>
    </row>
    <row r="5" spans="1:3">
      <c r="A5" s="4" t="s">
        <v>337</v>
      </c>
      <c r="B5" s="5" t="n">
        <v>207343</v>
      </c>
    </row>
    <row r="6" spans="1:3">
      <c r="A6" s="4" t="s">
        <v>338</v>
      </c>
      <c r="B6" s="5" t="n">
        <v>207190</v>
      </c>
    </row>
    <row r="7" spans="1:3">
      <c r="A7" s="3" t="s">
        <v>339</v>
      </c>
    </row>
    <row r="8" spans="1:3">
      <c r="A8" s="4" t="s">
        <v>40</v>
      </c>
      <c r="B8" s="5" t="n">
        <v>203906</v>
      </c>
      <c r="C8" s="5" t="n">
        <v>57740</v>
      </c>
    </row>
    <row r="9" spans="1:3">
      <c r="A9" s="4" t="s">
        <v>43</v>
      </c>
      <c r="B9" s="5" t="n">
        <v>2287</v>
      </c>
      <c r="C9" s="5" t="n">
        <v>0</v>
      </c>
    </row>
    <row r="10" spans="1:3">
      <c r="A10" s="4" t="s">
        <v>340</v>
      </c>
    </row>
    <row r="11" spans="1:3">
      <c r="A11" s="3" t="s">
        <v>336</v>
      </c>
    </row>
    <row r="12" spans="1:3">
      <c r="A12" s="4" t="s">
        <v>341</v>
      </c>
      <c r="C12" s="5" t="n">
        <v>16</v>
      </c>
    </row>
    <row r="13" spans="1:3">
      <c r="A13" s="4" t="s">
        <v>342</v>
      </c>
    </row>
    <row r="14" spans="1:3">
      <c r="A14" s="3" t="s">
        <v>336</v>
      </c>
    </row>
    <row r="15" spans="1:3">
      <c r="A15" s="4" t="s">
        <v>341</v>
      </c>
      <c r="C15" s="5" t="n">
        <v>7</v>
      </c>
    </row>
    <row r="16" spans="1:3">
      <c r="A16" s="4" t="s">
        <v>343</v>
      </c>
    </row>
    <row r="17" spans="1:3">
      <c r="A17" s="3" t="s">
        <v>336</v>
      </c>
    </row>
    <row r="18" spans="1:3">
      <c r="A18" s="4" t="s">
        <v>341</v>
      </c>
      <c r="C18" s="5" t="n">
        <v>5</v>
      </c>
    </row>
    <row r="19" spans="1:3">
      <c r="A19" s="4" t="s">
        <v>344</v>
      </c>
    </row>
    <row r="20" spans="1:3">
      <c r="A20" s="3" t="s">
        <v>336</v>
      </c>
    </row>
    <row r="21" spans="1:3">
      <c r="A21" s="4" t="s">
        <v>341</v>
      </c>
      <c r="C21" s="5" t="n">
        <v>4</v>
      </c>
    </row>
    <row r="22" spans="1:3">
      <c r="A22" s="4" t="s">
        <v>345</v>
      </c>
    </row>
    <row r="23" spans="1:3">
      <c r="A23" s="3" t="s">
        <v>339</v>
      </c>
    </row>
    <row r="24" spans="1:3">
      <c r="A24" s="4" t="s">
        <v>337</v>
      </c>
      <c r="B24" s="5" t="n">
        <v>243518</v>
      </c>
      <c r="C24" s="5" t="n">
        <v>67527</v>
      </c>
    </row>
    <row r="25" spans="1:3">
      <c r="A25" s="4" t="s">
        <v>346</v>
      </c>
      <c r="B25" s="5" t="n">
        <v>7</v>
      </c>
      <c r="C25" s="5" t="n">
        <v>3</v>
      </c>
    </row>
    <row r="26" spans="1:3">
      <c r="A26" s="4" t="s">
        <v>347</v>
      </c>
      <c r="B26" s="5" t="n">
        <v>-160</v>
      </c>
      <c r="C26" s="5" t="n">
        <v>-16</v>
      </c>
    </row>
    <row r="27" spans="1:3">
      <c r="A27" s="4" t="s">
        <v>338</v>
      </c>
      <c r="B27" s="5" t="n">
        <v>243365</v>
      </c>
      <c r="C27" s="5" t="n">
        <v>67514</v>
      </c>
    </row>
    <row r="28" spans="1:3">
      <c r="A28" s="4" t="s">
        <v>348</v>
      </c>
    </row>
    <row r="29" spans="1:3">
      <c r="A29" s="3" t="s">
        <v>326</v>
      </c>
    </row>
    <row r="30" spans="1:3">
      <c r="A30" s="4" t="s">
        <v>39</v>
      </c>
      <c r="B30" s="5" t="n">
        <v>37172</v>
      </c>
      <c r="C30" s="5" t="n">
        <v>9774</v>
      </c>
    </row>
    <row r="31" spans="1:3">
      <c r="A31" s="4" t="s">
        <v>349</v>
      </c>
    </row>
    <row r="32" spans="1:3">
      <c r="A32" s="3" t="s">
        <v>339</v>
      </c>
    </row>
    <row r="33" spans="1:3">
      <c r="A33" s="4" t="s">
        <v>40</v>
      </c>
      <c r="B33" s="5" t="n">
        <v>203906</v>
      </c>
      <c r="C33" s="5" t="n">
        <v>57740</v>
      </c>
    </row>
    <row r="34" spans="1:3">
      <c r="A34" s="4" t="s">
        <v>350</v>
      </c>
    </row>
    <row r="35" spans="1:3">
      <c r="A35" s="3" t="s">
        <v>339</v>
      </c>
    </row>
    <row r="36" spans="1:3">
      <c r="A36" s="4" t="s">
        <v>43</v>
      </c>
      <c r="B36" s="5" t="n">
        <v>2287</v>
      </c>
      <c r="C36" s="5" t="n">
        <v>0</v>
      </c>
    </row>
    <row r="37" spans="1:3">
      <c r="A37" s="4" t="s">
        <v>351</v>
      </c>
    </row>
    <row r="38" spans="1:3">
      <c r="A38" s="3" t="s">
        <v>326</v>
      </c>
    </row>
    <row r="39" spans="1:3">
      <c r="A39" s="4" t="s">
        <v>39</v>
      </c>
      <c r="B39" s="5" t="n">
        <v>33154</v>
      </c>
      <c r="C39" s="5" t="n">
        <v>6758</v>
      </c>
    </row>
    <row r="40" spans="1:3">
      <c r="A40" s="4" t="s">
        <v>352</v>
      </c>
    </row>
    <row r="41" spans="1:3">
      <c r="A41" s="3" t="s">
        <v>336</v>
      </c>
    </row>
    <row r="42" spans="1:3">
      <c r="A42" s="4" t="s">
        <v>337</v>
      </c>
      <c r="B42" s="5" t="n">
        <v>207343</v>
      </c>
      <c r="C42" s="5" t="n">
        <v>60683</v>
      </c>
    </row>
    <row r="43" spans="1:3">
      <c r="A43" s="4" t="s">
        <v>353</v>
      </c>
      <c r="B43" s="5" t="n">
        <v>7</v>
      </c>
      <c r="C43" s="5" t="n">
        <v>3</v>
      </c>
    </row>
    <row r="44" spans="1:3">
      <c r="A44" s="4" t="s">
        <v>341</v>
      </c>
      <c r="B44" s="5" t="n">
        <v>160</v>
      </c>
      <c r="C44" s="5" t="n">
        <v>16</v>
      </c>
    </row>
    <row r="45" spans="1:3">
      <c r="A45" s="4" t="s">
        <v>338</v>
      </c>
      <c r="B45" s="5" t="n">
        <v>207190</v>
      </c>
      <c r="C45" s="5" t="n">
        <v>60670</v>
      </c>
    </row>
    <row r="46" spans="1:3">
      <c r="A46" s="4" t="s">
        <v>354</v>
      </c>
    </row>
    <row r="47" spans="1:3">
      <c r="A47" s="3" t="s">
        <v>336</v>
      </c>
    </row>
    <row r="48" spans="1:3">
      <c r="A48" s="4" t="s">
        <v>338</v>
      </c>
      <c r="B48" s="5" t="n">
        <v>997</v>
      </c>
      <c r="C48" s="5" t="n">
        <v>2930</v>
      </c>
    </row>
    <row r="49" spans="1:3">
      <c r="A49" s="4" t="s">
        <v>355</v>
      </c>
    </row>
    <row r="50" spans="1:3">
      <c r="A50" s="3" t="s">
        <v>339</v>
      </c>
    </row>
    <row r="51" spans="1:3">
      <c r="A51" s="4" t="s">
        <v>40</v>
      </c>
      <c r="B51" s="5" t="n">
        <v>203906</v>
      </c>
      <c r="C51" s="5" t="n">
        <v>57740</v>
      </c>
    </row>
    <row r="52" spans="1:3">
      <c r="A52" s="4" t="s">
        <v>356</v>
      </c>
    </row>
    <row r="53" spans="1:3">
      <c r="A53" s="3" t="s">
        <v>339</v>
      </c>
    </row>
    <row r="54" spans="1:3">
      <c r="A54" s="4" t="s">
        <v>43</v>
      </c>
      <c r="B54" s="5" t="n">
        <v>2287</v>
      </c>
      <c r="C54" s="5" t="n">
        <v>0</v>
      </c>
    </row>
    <row r="55" spans="1:3">
      <c r="A55" s="4" t="s">
        <v>357</v>
      </c>
    </row>
    <row r="56" spans="1:3">
      <c r="A56" s="3" t="s">
        <v>336</v>
      </c>
    </row>
    <row r="57" spans="1:3">
      <c r="A57" s="4" t="s">
        <v>337</v>
      </c>
      <c r="B57" s="5" t="n">
        <v>68467</v>
      </c>
      <c r="C57" s="5" t="n">
        <v>25780</v>
      </c>
    </row>
    <row r="58" spans="1:3">
      <c r="A58" s="4" t="s">
        <v>353</v>
      </c>
      <c r="B58" s="5" t="n">
        <v>0</v>
      </c>
      <c r="C58" s="5" t="n">
        <v>0</v>
      </c>
    </row>
    <row r="59" spans="1:3">
      <c r="A59" s="4" t="s">
        <v>341</v>
      </c>
      <c r="B59" s="5" t="n">
        <v>63</v>
      </c>
      <c r="C59" s="5" t="n">
        <v>7</v>
      </c>
    </row>
    <row r="60" spans="1:3">
      <c r="A60" s="4" t="s">
        <v>338</v>
      </c>
      <c r="B60" s="5" t="n">
        <v>68404</v>
      </c>
      <c r="C60" s="5" t="n">
        <v>25773</v>
      </c>
    </row>
    <row r="61" spans="1:3">
      <c r="A61" s="4" t="s">
        <v>358</v>
      </c>
    </row>
    <row r="62" spans="1:3">
      <c r="A62" s="3" t="s">
        <v>336</v>
      </c>
    </row>
    <row r="63" spans="1:3">
      <c r="A63" s="4" t="s">
        <v>338</v>
      </c>
      <c r="B63" s="5" t="n">
        <v>997</v>
      </c>
      <c r="C63" s="5" t="n">
        <v>0</v>
      </c>
    </row>
    <row r="64" spans="1:3">
      <c r="A64" s="4" t="s">
        <v>359</v>
      </c>
    </row>
    <row r="65" spans="1:3">
      <c r="A65" s="3" t="s">
        <v>339</v>
      </c>
    </row>
    <row r="66" spans="1:3">
      <c r="A66" s="4" t="s">
        <v>40</v>
      </c>
      <c r="B66" s="5" t="n">
        <v>67407</v>
      </c>
      <c r="C66" s="5" t="n">
        <v>25773</v>
      </c>
    </row>
    <row r="67" spans="1:3">
      <c r="A67" s="4" t="s">
        <v>360</v>
      </c>
    </row>
    <row r="68" spans="1:3">
      <c r="A68" s="3" t="s">
        <v>339</v>
      </c>
    </row>
    <row r="69" spans="1:3">
      <c r="A69" s="4" t="s">
        <v>43</v>
      </c>
      <c r="B69" s="5" t="n">
        <v>0</v>
      </c>
      <c r="C69" s="5" t="n">
        <v>0</v>
      </c>
    </row>
    <row r="70" spans="1:3">
      <c r="A70" s="4" t="s">
        <v>361</v>
      </c>
    </row>
    <row r="71" spans="1:3">
      <c r="A71" s="3" t="s">
        <v>336</v>
      </c>
    </row>
    <row r="72" spans="1:3">
      <c r="A72" s="4" t="s">
        <v>337</v>
      </c>
      <c r="B72" s="5" t="n">
        <v>89038</v>
      </c>
      <c r="C72" s="5" t="n">
        <v>20545</v>
      </c>
    </row>
    <row r="73" spans="1:3">
      <c r="A73" s="4" t="s">
        <v>353</v>
      </c>
      <c r="B73" s="5" t="n">
        <v>4</v>
      </c>
      <c r="C73" s="5" t="n">
        <v>3</v>
      </c>
    </row>
    <row r="74" spans="1:3">
      <c r="A74" s="4" t="s">
        <v>341</v>
      </c>
      <c r="B74" s="5" t="n">
        <v>63</v>
      </c>
      <c r="C74" s="5" t="n">
        <v>5</v>
      </c>
    </row>
    <row r="75" spans="1:3">
      <c r="A75" s="4" t="s">
        <v>338</v>
      </c>
      <c r="B75" s="5" t="n">
        <v>88979</v>
      </c>
      <c r="C75" s="5" t="n">
        <v>20543</v>
      </c>
    </row>
    <row r="76" spans="1:3">
      <c r="A76" s="4" t="s">
        <v>362</v>
      </c>
    </row>
    <row r="77" spans="1:3">
      <c r="A77" s="3" t="s">
        <v>336</v>
      </c>
    </row>
    <row r="78" spans="1:3">
      <c r="A78" s="4" t="s">
        <v>338</v>
      </c>
      <c r="B78" s="5" t="n">
        <v>0</v>
      </c>
      <c r="C78" s="5" t="n">
        <v>2930</v>
      </c>
    </row>
    <row r="79" spans="1:3">
      <c r="A79" s="4" t="s">
        <v>363</v>
      </c>
    </row>
    <row r="80" spans="1:3">
      <c r="A80" s="3" t="s">
        <v>339</v>
      </c>
    </row>
    <row r="81" spans="1:3">
      <c r="A81" s="4" t="s">
        <v>40</v>
      </c>
      <c r="B81" s="5" t="n">
        <v>86692</v>
      </c>
      <c r="C81" s="5" t="n">
        <v>17613</v>
      </c>
    </row>
    <row r="82" spans="1:3">
      <c r="A82" s="4" t="s">
        <v>364</v>
      </c>
    </row>
    <row r="83" spans="1:3">
      <c r="A83" s="3" t="s">
        <v>339</v>
      </c>
    </row>
    <row r="84" spans="1:3">
      <c r="A84" s="4" t="s">
        <v>43</v>
      </c>
      <c r="B84" s="5" t="n">
        <v>2287</v>
      </c>
      <c r="C84" s="5" t="n">
        <v>0</v>
      </c>
    </row>
    <row r="85" spans="1:3">
      <c r="A85" s="4" t="s">
        <v>365</v>
      </c>
    </row>
    <row r="86" spans="1:3">
      <c r="A86" s="3" t="s">
        <v>336</v>
      </c>
    </row>
    <row r="87" spans="1:3">
      <c r="A87" s="4" t="s">
        <v>337</v>
      </c>
      <c r="B87" s="5" t="n">
        <v>49838</v>
      </c>
      <c r="C87" s="5" t="n">
        <v>14358</v>
      </c>
    </row>
    <row r="88" spans="1:3">
      <c r="A88" s="4" t="s">
        <v>353</v>
      </c>
      <c r="B88" s="5" t="n">
        <v>3</v>
      </c>
      <c r="C88" s="5" t="n">
        <v>0</v>
      </c>
    </row>
    <row r="89" spans="1:3">
      <c r="A89" s="4" t="s">
        <v>341</v>
      </c>
      <c r="B89" s="5" t="n">
        <v>34</v>
      </c>
      <c r="C89" s="5" t="n">
        <v>4</v>
      </c>
    </row>
    <row r="90" spans="1:3">
      <c r="A90" s="4" t="s">
        <v>338</v>
      </c>
      <c r="B90" s="5" t="n">
        <v>49807</v>
      </c>
      <c r="C90" s="5" t="n">
        <v>14354</v>
      </c>
    </row>
    <row r="91" spans="1:3">
      <c r="A91" s="4" t="s">
        <v>366</v>
      </c>
    </row>
    <row r="92" spans="1:3">
      <c r="A92" s="3" t="s">
        <v>336</v>
      </c>
    </row>
    <row r="93" spans="1:3">
      <c r="A93" s="4" t="s">
        <v>338</v>
      </c>
      <c r="B93" s="5" t="n">
        <v>0</v>
      </c>
      <c r="C93" s="5" t="n">
        <v>0</v>
      </c>
    </row>
    <row r="94" spans="1:3">
      <c r="A94" s="4" t="s">
        <v>367</v>
      </c>
    </row>
    <row r="95" spans="1:3">
      <c r="A95" s="3" t="s">
        <v>339</v>
      </c>
    </row>
    <row r="96" spans="1:3">
      <c r="A96" s="4" t="s">
        <v>40</v>
      </c>
      <c r="B96" s="5" t="n">
        <v>49807</v>
      </c>
      <c r="C96" s="5" t="n">
        <v>14354</v>
      </c>
    </row>
    <row r="97" spans="1:3">
      <c r="A97" s="4" t="s">
        <v>368</v>
      </c>
    </row>
    <row r="98" spans="1:3">
      <c r="A98" s="3" t="s">
        <v>339</v>
      </c>
    </row>
    <row r="99" spans="1:3">
      <c r="A99" s="4" t="s">
        <v>43</v>
      </c>
      <c r="B99" s="5" t="n">
        <v>0</v>
      </c>
      <c r="C99" s="5" t="n">
        <v>0</v>
      </c>
    </row>
    <row r="100" spans="1:3">
      <c r="A100" s="4" t="s">
        <v>369</v>
      </c>
    </row>
    <row r="101" spans="1:3">
      <c r="A101" s="3" t="s">
        <v>326</v>
      </c>
    </row>
    <row r="102" spans="1:3">
      <c r="A102" s="4" t="s">
        <v>39</v>
      </c>
      <c r="B102" s="5" t="n">
        <v>3021</v>
      </c>
      <c r="C102" s="5" t="n">
        <v>86</v>
      </c>
    </row>
    <row r="103" spans="1:3">
      <c r="A103" s="4" t="s">
        <v>370</v>
      </c>
    </row>
    <row r="104" spans="1:3">
      <c r="A104" s="3" t="s">
        <v>326</v>
      </c>
    </row>
    <row r="105" spans="1:3">
      <c r="A105" s="4" t="s">
        <v>39</v>
      </c>
      <c r="B105" s="5" t="n">
        <v>3021</v>
      </c>
      <c r="C105" s="5" t="n">
        <v>86</v>
      </c>
    </row>
    <row r="106" spans="1:3">
      <c r="A106" s="4" t="s">
        <v>371</v>
      </c>
      <c r="B106" s="5" t="n">
        <v>3021</v>
      </c>
    </row>
    <row r="107" spans="1:3">
      <c r="A107" s="4" t="s">
        <v>372</v>
      </c>
    </row>
    <row r="108" spans="1:3">
      <c r="A108" s="3" t="s">
        <v>326</v>
      </c>
    </row>
    <row r="109" spans="1:3">
      <c r="A109" s="4" t="s">
        <v>39</v>
      </c>
      <c r="B109" s="5" t="n">
        <v>33154</v>
      </c>
      <c r="C109" s="5" t="n">
        <v>6758</v>
      </c>
    </row>
    <row r="110" spans="1:3">
      <c r="A110" s="4" t="s">
        <v>371</v>
      </c>
      <c r="B110" s="6" t="n">
        <v>33154</v>
      </c>
      <c r="C110" s="6" t="n">
        <v>67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10</v>
      </c>
    </row>
    <row r="2" spans="1:2">
      <c r="A2" s="3" t="s">
        <v>337</v>
      </c>
    </row>
    <row r="3" spans="1:2">
      <c r="A3" s="4" t="s">
        <v>374</v>
      </c>
      <c r="B3" s="6" t="n">
        <v>205060</v>
      </c>
    </row>
    <row r="4" spans="1:2">
      <c r="A4" s="4" t="s">
        <v>375</v>
      </c>
      <c r="B4" s="5" t="n">
        <v>2283</v>
      </c>
    </row>
    <row r="5" spans="1:2">
      <c r="A5" s="4" t="s">
        <v>337</v>
      </c>
      <c r="B5" s="5" t="n">
        <v>207343</v>
      </c>
    </row>
    <row r="6" spans="1:2">
      <c r="A6" s="3" t="s">
        <v>338</v>
      </c>
    </row>
    <row r="7" spans="1:2">
      <c r="A7" s="4" t="s">
        <v>374</v>
      </c>
      <c r="B7" s="5" t="n">
        <v>204903</v>
      </c>
    </row>
    <row r="8" spans="1:2">
      <c r="A8" s="4" t="s">
        <v>375</v>
      </c>
      <c r="B8" s="5" t="n">
        <v>2287</v>
      </c>
    </row>
    <row r="9" spans="1:2">
      <c r="A9" s="4" t="s">
        <v>104</v>
      </c>
      <c r="B9" s="6" t="n">
        <v>2071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326</v>
      </c>
    </row>
    <row r="3" spans="1:3">
      <c r="A3" s="4" t="s">
        <v>338</v>
      </c>
      <c r="B3" s="6" t="n">
        <v>189836</v>
      </c>
      <c r="C3" s="6" t="n">
        <v>47546</v>
      </c>
    </row>
    <row r="4" spans="1:3">
      <c r="A4" s="4" t="s">
        <v>377</v>
      </c>
      <c r="B4" s="5" t="n">
        <v>160</v>
      </c>
    </row>
    <row r="5" spans="1:3">
      <c r="A5" s="4" t="s">
        <v>378</v>
      </c>
      <c r="C5" s="5" t="n">
        <v>-16</v>
      </c>
    </row>
    <row r="6" spans="1:3">
      <c r="A6" s="4" t="s">
        <v>379</v>
      </c>
    </row>
    <row r="7" spans="1:3">
      <c r="A7" s="3" t="s">
        <v>326</v>
      </c>
    </row>
    <row r="8" spans="1:3">
      <c r="A8" s="4" t="s">
        <v>338</v>
      </c>
      <c r="B8" s="5" t="n">
        <v>67407</v>
      </c>
      <c r="C8" s="5" t="n">
        <v>19798</v>
      </c>
    </row>
    <row r="9" spans="1:3">
      <c r="A9" s="4" t="s">
        <v>377</v>
      </c>
      <c r="B9" s="5" t="n">
        <v>63</v>
      </c>
    </row>
    <row r="10" spans="1:3">
      <c r="A10" s="4" t="s">
        <v>378</v>
      </c>
      <c r="C10" s="5" t="n">
        <v>-7</v>
      </c>
    </row>
    <row r="11" spans="1:3">
      <c r="A11" s="4" t="s">
        <v>380</v>
      </c>
    </row>
    <row r="12" spans="1:3">
      <c r="A12" s="3" t="s">
        <v>326</v>
      </c>
    </row>
    <row r="13" spans="1:3">
      <c r="A13" s="4" t="s">
        <v>338</v>
      </c>
      <c r="B13" s="5" t="n">
        <v>85699</v>
      </c>
      <c r="C13" s="5" t="n">
        <v>13394</v>
      </c>
    </row>
    <row r="14" spans="1:3">
      <c r="A14" s="4" t="s">
        <v>377</v>
      </c>
      <c r="B14" s="5" t="n">
        <v>63</v>
      </c>
    </row>
    <row r="15" spans="1:3">
      <c r="A15" s="4" t="s">
        <v>378</v>
      </c>
      <c r="C15" s="5" t="n">
        <v>-5</v>
      </c>
    </row>
    <row r="16" spans="1:3">
      <c r="A16" s="4" t="s">
        <v>381</v>
      </c>
    </row>
    <row r="17" spans="1:3">
      <c r="A17" s="3" t="s">
        <v>326</v>
      </c>
    </row>
    <row r="18" spans="1:3">
      <c r="A18" s="4" t="s">
        <v>338</v>
      </c>
      <c r="B18" s="5" t="n">
        <v>36730</v>
      </c>
      <c r="C18" s="5" t="n">
        <v>14354</v>
      </c>
    </row>
    <row r="19" spans="1:3">
      <c r="A19" s="4" t="s">
        <v>377</v>
      </c>
      <c r="B19" s="6" t="n">
        <v>34</v>
      </c>
    </row>
    <row r="20" spans="1:3">
      <c r="A20" s="4" t="s">
        <v>378</v>
      </c>
      <c r="C20" s="6"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7</v>
      </c>
    </row>
    <row r="3" spans="1:3">
      <c r="A3" s="4" t="s">
        <v>383</v>
      </c>
    </row>
    <row r="4" spans="1:3">
      <c r="A4" s="3" t="s">
        <v>384</v>
      </c>
    </row>
    <row r="5" spans="1:3">
      <c r="A5" s="4" t="s">
        <v>385</v>
      </c>
      <c r="B5" s="6" t="n">
        <v>0</v>
      </c>
    </row>
    <row r="6" spans="1:3">
      <c r="A6" s="4" t="s">
        <v>386</v>
      </c>
      <c r="B6" s="5" t="n">
        <v>654</v>
      </c>
    </row>
    <row r="7" spans="1:3">
      <c r="A7" s="4" t="s">
        <v>387</v>
      </c>
      <c r="B7" s="5" t="n">
        <v>-493</v>
      </c>
    </row>
    <row r="8" spans="1:3">
      <c r="A8" s="4" t="s">
        <v>388</v>
      </c>
      <c r="B8" s="5" t="n">
        <v>0</v>
      </c>
    </row>
    <row r="9" spans="1:3">
      <c r="A9" s="4" t="s">
        <v>389</v>
      </c>
      <c r="B9" s="5" t="n">
        <v>0</v>
      </c>
    </row>
    <row r="10" spans="1:3">
      <c r="A10" s="4" t="s">
        <v>390</v>
      </c>
      <c r="B10" s="5" t="n">
        <v>161</v>
      </c>
      <c r="C10" s="6" t="n">
        <v>0</v>
      </c>
    </row>
    <row r="11" spans="1:3">
      <c r="A11" s="4" t="s">
        <v>391</v>
      </c>
    </row>
    <row r="12" spans="1:3">
      <c r="A12" s="3" t="s">
        <v>384</v>
      </c>
    </row>
    <row r="13" spans="1:3">
      <c r="A13" s="4" t="s">
        <v>385</v>
      </c>
      <c r="B13" s="5" t="n">
        <v>106</v>
      </c>
      <c r="C13" s="5" t="n">
        <v>38</v>
      </c>
    </row>
    <row r="14" spans="1:3">
      <c r="A14" s="4" t="s">
        <v>386</v>
      </c>
      <c r="B14" s="5" t="n">
        <v>156</v>
      </c>
      <c r="C14" s="5" t="n">
        <v>0</v>
      </c>
    </row>
    <row r="15" spans="1:3">
      <c r="A15" s="4" t="s">
        <v>387</v>
      </c>
      <c r="B15" s="5" t="n">
        <v>305</v>
      </c>
      <c r="C15" s="5" t="n">
        <v>68</v>
      </c>
    </row>
    <row r="16" spans="1:3">
      <c r="A16" s="4" t="s">
        <v>388</v>
      </c>
      <c r="B16" s="5" t="n">
        <v>-194</v>
      </c>
      <c r="C16" s="5" t="n">
        <v>0</v>
      </c>
    </row>
    <row r="17" spans="1:3">
      <c r="A17" s="4" t="s">
        <v>389</v>
      </c>
      <c r="B17" s="5" t="n">
        <v>-373</v>
      </c>
      <c r="C17" s="5" t="n">
        <v>0</v>
      </c>
    </row>
    <row r="18" spans="1:3">
      <c r="A18" s="4" t="s">
        <v>390</v>
      </c>
      <c r="B18" s="5" t="n">
        <v>0</v>
      </c>
      <c r="C18" s="5" t="n">
        <v>106</v>
      </c>
    </row>
    <row r="19" spans="1:3">
      <c r="A19" s="4" t="s">
        <v>392</v>
      </c>
    </row>
    <row r="20" spans="1:3">
      <c r="A20" s="3" t="s">
        <v>384</v>
      </c>
    </row>
    <row r="21" spans="1:3">
      <c r="A21" s="4" t="s">
        <v>385</v>
      </c>
      <c r="B21" s="6" t="n">
        <v>0</v>
      </c>
      <c r="C21" s="5" t="n">
        <v>3371</v>
      </c>
    </row>
    <row r="22" spans="1:3">
      <c r="A22" s="4" t="s">
        <v>386</v>
      </c>
      <c r="C22" s="5" t="n">
        <v>2278</v>
      </c>
    </row>
    <row r="23" spans="1:3">
      <c r="A23" s="4" t="s">
        <v>387</v>
      </c>
      <c r="C23" s="5" t="n">
        <v>-5649</v>
      </c>
    </row>
    <row r="24" spans="1:3">
      <c r="A24" s="4" t="s">
        <v>388</v>
      </c>
      <c r="C24" s="5" t="n">
        <v>0</v>
      </c>
    </row>
    <row r="25" spans="1:3">
      <c r="A25" s="4" t="s">
        <v>389</v>
      </c>
      <c r="C25" s="5" t="n">
        <v>0</v>
      </c>
    </row>
    <row r="26" spans="1:3">
      <c r="A26" s="4" t="s">
        <v>390</v>
      </c>
      <c r="C2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10</v>
      </c>
    </row>
    <row r="2" spans="1:2">
      <c r="A2" s="4" t="s">
        <v>394</v>
      </c>
    </row>
    <row r="3" spans="1:2">
      <c r="A3" s="3" t="s">
        <v>395</v>
      </c>
    </row>
    <row r="4" spans="1:2">
      <c r="A4" s="4" t="s">
        <v>396</v>
      </c>
      <c r="B4" s="10" t="n">
        <v>0.1</v>
      </c>
    </row>
    <row r="5" spans="1:2">
      <c r="A5" s="4" t="s">
        <v>397</v>
      </c>
    </row>
    <row r="6" spans="1:2">
      <c r="A6" s="3" t="s">
        <v>395</v>
      </c>
    </row>
    <row r="7" spans="1:2">
      <c r="A7" s="4" t="s">
        <v>396</v>
      </c>
      <c r="B7" s="11" t="n">
        <v>0.135</v>
      </c>
    </row>
    <row r="8" spans="1:2">
      <c r="A8" s="4" t="s">
        <v>398</v>
      </c>
    </row>
    <row r="9" spans="1:2">
      <c r="A9" s="3" t="s">
        <v>395</v>
      </c>
    </row>
    <row r="10" spans="1:2">
      <c r="A10" s="4" t="s">
        <v>399</v>
      </c>
      <c r="B10" s="6" t="n">
        <v>161</v>
      </c>
    </row>
    <row r="11" spans="1:2">
      <c r="A11" s="4" t="s">
        <v>400</v>
      </c>
    </row>
    <row r="12" spans="1:2">
      <c r="A12" s="3" t="s">
        <v>395</v>
      </c>
    </row>
    <row r="13" spans="1:2">
      <c r="A13" s="4" t="s">
        <v>396</v>
      </c>
      <c r="B13" s="10" t="n">
        <v>0.1</v>
      </c>
    </row>
    <row r="14" spans="1:2">
      <c r="A14" s="4" t="s">
        <v>401</v>
      </c>
    </row>
    <row r="15" spans="1:2">
      <c r="A15" s="3" t="s">
        <v>395</v>
      </c>
    </row>
    <row r="16" spans="1:2">
      <c r="A16" s="4" t="s">
        <v>396</v>
      </c>
      <c r="B16" s="11" t="n">
        <v>0.13</v>
      </c>
    </row>
    <row r="17" spans="1:2">
      <c r="A17" s="4" t="s">
        <v>402</v>
      </c>
    </row>
    <row r="18" spans="1:2">
      <c r="A18" s="3" t="s">
        <v>395</v>
      </c>
    </row>
    <row r="19" spans="1:2">
      <c r="A19" s="4" t="s">
        <v>396</v>
      </c>
      <c r="B19" s="11" t="n">
        <v>0.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7</v>
      </c>
      <c r="D2" s="2" t="s">
        <v>88</v>
      </c>
    </row>
    <row r="3" spans="1:4">
      <c r="A3" s="3" t="s">
        <v>404</v>
      </c>
    </row>
    <row r="4" spans="1:4">
      <c r="A4" s="4" t="s">
        <v>405</v>
      </c>
      <c r="B4" s="6" t="n">
        <v>3136</v>
      </c>
      <c r="C4" s="6" t="n">
        <v>2453</v>
      </c>
    </row>
    <row r="5" spans="1:4">
      <c r="A5" s="4" t="s">
        <v>406</v>
      </c>
      <c r="B5" s="5" t="n">
        <v>-1921</v>
      </c>
      <c r="C5" s="5" t="n">
        <v>-1303</v>
      </c>
    </row>
    <row r="6" spans="1:4">
      <c r="A6" s="4" t="s">
        <v>407</v>
      </c>
      <c r="B6" s="5" t="n">
        <v>1215</v>
      </c>
      <c r="C6" s="5" t="n">
        <v>1150</v>
      </c>
    </row>
    <row r="7" spans="1:4">
      <c r="A7" s="4" t="s">
        <v>408</v>
      </c>
      <c r="B7" s="5" t="n">
        <v>618</v>
      </c>
      <c r="C7" s="5" t="n">
        <v>335</v>
      </c>
      <c r="D7" s="6" t="n">
        <v>424</v>
      </c>
    </row>
    <row r="8" spans="1:4">
      <c r="A8" s="4" t="s">
        <v>409</v>
      </c>
    </row>
    <row r="9" spans="1:4">
      <c r="A9" s="3" t="s">
        <v>404</v>
      </c>
    </row>
    <row r="10" spans="1:4">
      <c r="A10" s="4" t="s">
        <v>405</v>
      </c>
      <c r="B10" s="5" t="n">
        <v>193</v>
      </c>
      <c r="C10" s="5" t="n">
        <v>193</v>
      </c>
    </row>
    <row r="11" spans="1:4">
      <c r="A11" s="4" t="s">
        <v>410</v>
      </c>
    </row>
    <row r="12" spans="1:4">
      <c r="A12" s="3" t="s">
        <v>404</v>
      </c>
    </row>
    <row r="13" spans="1:4">
      <c r="A13" s="4" t="s">
        <v>405</v>
      </c>
      <c r="B13" s="5" t="n">
        <v>1888</v>
      </c>
      <c r="C13" s="5" t="n">
        <v>1382</v>
      </c>
    </row>
    <row r="14" spans="1:4">
      <c r="A14" s="4" t="s">
        <v>411</v>
      </c>
    </row>
    <row r="15" spans="1:4">
      <c r="A15" s="3" t="s">
        <v>404</v>
      </c>
    </row>
    <row r="16" spans="1:4">
      <c r="A16" s="4" t="s">
        <v>405</v>
      </c>
      <c r="B16" s="6" t="n">
        <v>1055</v>
      </c>
      <c r="C16" s="6" t="n">
        <v>8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78</v>
      </c>
    </row>
    <row r="3" spans="1:3">
      <c r="A3" s="4" t="s">
        <v>413</v>
      </c>
      <c r="B3" s="6" t="n">
        <v>2168</v>
      </c>
      <c r="C3" s="6" t="n">
        <v>2235</v>
      </c>
    </row>
    <row r="4" spans="1:3">
      <c r="A4" s="4" t="s">
        <v>414</v>
      </c>
      <c r="B4" s="5" t="n">
        <v>1676</v>
      </c>
      <c r="C4" s="5" t="n">
        <v>4157</v>
      </c>
    </row>
    <row r="5" spans="1:3">
      <c r="A5" s="4" t="s">
        <v>415</v>
      </c>
      <c r="B5" s="5" t="n">
        <v>1565</v>
      </c>
      <c r="C5" s="5" t="n">
        <v>0</v>
      </c>
    </row>
    <row r="6" spans="1:3">
      <c r="A6" s="4" t="s">
        <v>416</v>
      </c>
      <c r="B6" s="5" t="n">
        <v>935</v>
      </c>
      <c r="C6" s="5" t="n">
        <v>969</v>
      </c>
    </row>
    <row r="7" spans="1:3">
      <c r="A7" s="4" t="s">
        <v>417</v>
      </c>
      <c r="B7" s="6" t="n">
        <v>6344</v>
      </c>
      <c r="C7" s="6" t="n">
        <v>7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7"/>
    <col customWidth="1" max="2" min="2" width="37"/>
    <col customWidth="1" max="3" min="3" width="24"/>
    <col customWidth="1" max="4" min="4" width="37"/>
    <col customWidth="1" max="5" min="5" width="28"/>
    <col customWidth="1" max="6" min="6" width="24"/>
    <col customWidth="1" max="7" min="7" width="20"/>
    <col customWidth="1" max="8" min="8" width="44"/>
    <col customWidth="1" max="9" min="9" width="21"/>
  </cols>
  <sheetData>
    <row r="1" spans="1:9">
      <c r="A1" s="1" t="s">
        <v>418</v>
      </c>
      <c r="B1" s="2" t="s">
        <v>419</v>
      </c>
      <c r="C1" s="2" t="s">
        <v>420</v>
      </c>
      <c r="D1" s="2" t="s">
        <v>421</v>
      </c>
      <c r="E1" s="2" t="s">
        <v>422</v>
      </c>
      <c r="F1" s="2" t="s">
        <v>423</v>
      </c>
      <c r="G1" s="2" t="s">
        <v>424</v>
      </c>
      <c r="H1" s="2" t="s">
        <v>425</v>
      </c>
      <c r="I1" s="2" t="s">
        <v>426</v>
      </c>
    </row>
    <row r="2" spans="1:9">
      <c r="A2" s="3" t="s">
        <v>427</v>
      </c>
    </row>
    <row r="3" spans="1:9">
      <c r="A3" s="4" t="s">
        <v>428</v>
      </c>
      <c r="G3" s="5" t="n">
        <v>95936</v>
      </c>
    </row>
    <row r="4" spans="1:9">
      <c r="A4" s="4" t="s">
        <v>429</v>
      </c>
      <c r="D4" s="4" t="s">
        <v>430</v>
      </c>
    </row>
    <row r="5" spans="1:9">
      <c r="A5" s="4" t="s">
        <v>431</v>
      </c>
      <c r="D5" s="7" t="n">
        <v>0.886</v>
      </c>
    </row>
    <row r="6" spans="1:9">
      <c r="A6" s="4" t="s">
        <v>432</v>
      </c>
      <c r="I6" s="6" t="n">
        <v>100000</v>
      </c>
    </row>
    <row r="7" spans="1:9">
      <c r="A7" s="4" t="s">
        <v>383</v>
      </c>
      <c r="D7" s="6" t="n">
        <v>161000</v>
      </c>
    </row>
    <row r="8" spans="1:9">
      <c r="A8" s="4" t="s">
        <v>51</v>
      </c>
    </row>
    <row r="9" spans="1:9">
      <c r="A9" s="3" t="s">
        <v>427</v>
      </c>
    </row>
    <row r="10" spans="1:9">
      <c r="A10" s="4" t="s">
        <v>433</v>
      </c>
      <c r="E10" s="6" t="n">
        <v>100000000</v>
      </c>
      <c r="H10" s="6" t="n">
        <v>100000000</v>
      </c>
    </row>
    <row r="11" spans="1:9">
      <c r="A11" s="4" t="s">
        <v>434</v>
      </c>
      <c r="E11" s="5" t="n">
        <v>5</v>
      </c>
      <c r="H11" s="5" t="n">
        <v>5</v>
      </c>
    </row>
    <row r="12" spans="1:9">
      <c r="A12" s="4" t="s">
        <v>435</v>
      </c>
      <c r="D12" s="4" t="s">
        <v>436</v>
      </c>
    </row>
    <row r="13" spans="1:9">
      <c r="A13" s="4" t="s">
        <v>437</v>
      </c>
      <c r="H13" s="6" t="n">
        <v>650000</v>
      </c>
    </row>
    <row r="14" spans="1:9">
      <c r="A14" s="4" t="s">
        <v>438</v>
      </c>
      <c r="D14" s="4" t="s">
        <v>439</v>
      </c>
    </row>
    <row r="15" spans="1:9">
      <c r="A15" s="4" t="s">
        <v>440</v>
      </c>
      <c r="H15" s="4" t="s">
        <v>441</v>
      </c>
    </row>
    <row r="16" spans="1:9">
      <c r="A16" s="4" t="s">
        <v>442</v>
      </c>
      <c r="D16" s="6" t="n">
        <v>60000000</v>
      </c>
    </row>
    <row r="17" spans="1:9">
      <c r="A17" s="4" t="s">
        <v>428</v>
      </c>
      <c r="H17" s="5" t="n">
        <v>53458</v>
      </c>
    </row>
    <row r="18" spans="1:9">
      <c r="A18" s="4" t="s">
        <v>431</v>
      </c>
      <c r="H18" s="8" t="n">
        <v>9.35</v>
      </c>
    </row>
    <row r="19" spans="1:9">
      <c r="A19" s="4" t="s">
        <v>432</v>
      </c>
      <c r="H19" s="6" t="n">
        <v>156000</v>
      </c>
    </row>
    <row r="20" spans="1:9">
      <c r="A20" s="4" t="s">
        <v>443</v>
      </c>
      <c r="C20" s="6" t="n">
        <v>200000</v>
      </c>
    </row>
    <row r="21" spans="1:9">
      <c r="A21" s="4" t="s">
        <v>444</v>
      </c>
      <c r="C21" s="6" t="n">
        <v>654000</v>
      </c>
    </row>
    <row r="22" spans="1:9">
      <c r="A22" s="4" t="s">
        <v>445</v>
      </c>
      <c r="D22" s="6" t="n">
        <v>2700000</v>
      </c>
    </row>
    <row r="23" spans="1:9">
      <c r="A23" s="4" t="s">
        <v>446</v>
      </c>
    </row>
    <row r="24" spans="1:9">
      <c r="A24" s="3" t="s">
        <v>427</v>
      </c>
    </row>
    <row r="25" spans="1:9">
      <c r="A25" s="4" t="s">
        <v>447</v>
      </c>
      <c r="D25" s="4" t="s">
        <v>448</v>
      </c>
    </row>
    <row r="26" spans="1:9">
      <c r="A26" s="4" t="s">
        <v>449</v>
      </c>
    </row>
    <row r="27" spans="1:9">
      <c r="A27" s="3" t="s">
        <v>427</v>
      </c>
    </row>
    <row r="28" spans="1:9">
      <c r="A28" s="4" t="s">
        <v>447</v>
      </c>
      <c r="D28" s="4" t="s">
        <v>450</v>
      </c>
    </row>
    <row r="29" spans="1:9">
      <c r="A29" s="4" t="s">
        <v>451</v>
      </c>
    </row>
    <row r="30" spans="1:9">
      <c r="A30" s="3" t="s">
        <v>427</v>
      </c>
    </row>
    <row r="31" spans="1:9">
      <c r="A31" s="4" t="s">
        <v>433</v>
      </c>
      <c r="H31" s="5" t="n">
        <v>25000000</v>
      </c>
    </row>
    <row r="32" spans="1:9">
      <c r="A32" s="4" t="s">
        <v>452</v>
      </c>
    </row>
    <row r="33" spans="1:9">
      <c r="A33" s="3" t="s">
        <v>427</v>
      </c>
    </row>
    <row r="34" spans="1:9">
      <c r="A34" s="4" t="s">
        <v>433</v>
      </c>
      <c r="E34" s="6" t="n">
        <v>15000000</v>
      </c>
      <c r="H34" s="5" t="n">
        <v>25000000</v>
      </c>
    </row>
    <row r="35" spans="1:9">
      <c r="A35" s="4" t="s">
        <v>428</v>
      </c>
      <c r="B35" s="5" t="n">
        <v>53458</v>
      </c>
    </row>
    <row r="36" spans="1:9">
      <c r="A36" s="4" t="s">
        <v>431</v>
      </c>
      <c r="B36" s="8" t="n">
        <v>9.35</v>
      </c>
    </row>
    <row r="37" spans="1:9">
      <c r="A37" s="4" t="s">
        <v>443</v>
      </c>
      <c r="B37" s="6" t="n">
        <v>900000</v>
      </c>
    </row>
    <row r="38" spans="1:9">
      <c r="A38" s="4" t="s">
        <v>453</v>
      </c>
    </row>
    <row r="39" spans="1:9">
      <c r="A39" s="3" t="s">
        <v>427</v>
      </c>
    </row>
    <row r="40" spans="1:9">
      <c r="A40" s="4" t="s">
        <v>433</v>
      </c>
      <c r="E40" s="5" t="n">
        <v>35000000</v>
      </c>
      <c r="H40" s="5" t="n">
        <v>15000000</v>
      </c>
    </row>
    <row r="41" spans="1:9">
      <c r="A41" s="4" t="s">
        <v>428</v>
      </c>
      <c r="D41" s="5" t="n">
        <v>53458</v>
      </c>
    </row>
    <row r="42" spans="1:9">
      <c r="A42" s="4" t="s">
        <v>454</v>
      </c>
    </row>
    <row r="43" spans="1:9">
      <c r="A43" s="3" t="s">
        <v>427</v>
      </c>
    </row>
    <row r="44" spans="1:9">
      <c r="A44" s="4" t="s">
        <v>433</v>
      </c>
      <c r="H44" s="5" t="n">
        <v>10000000</v>
      </c>
    </row>
    <row r="45" spans="1:9">
      <c r="A45" s="4" t="s">
        <v>428</v>
      </c>
      <c r="D45" s="5" t="n">
        <v>21383</v>
      </c>
    </row>
    <row r="46" spans="1:9">
      <c r="A46" s="4" t="s">
        <v>455</v>
      </c>
    </row>
    <row r="47" spans="1:9">
      <c r="A47" s="3" t="s">
        <v>427</v>
      </c>
    </row>
    <row r="48" spans="1:9">
      <c r="A48" s="4" t="s">
        <v>433</v>
      </c>
      <c r="E48" s="6" t="n">
        <v>15000000</v>
      </c>
      <c r="H48" s="6" t="n">
        <v>25000000</v>
      </c>
    </row>
    <row r="49" spans="1:9">
      <c r="A49" s="4" t="s">
        <v>428</v>
      </c>
      <c r="D49" s="5" t="n">
        <v>32075</v>
      </c>
    </row>
    <row r="50" spans="1:9">
      <c r="A50" s="4" t="s">
        <v>456</v>
      </c>
    </row>
    <row r="51" spans="1:9">
      <c r="A51" s="3" t="s">
        <v>427</v>
      </c>
    </row>
    <row r="52" spans="1:9">
      <c r="A52" s="4" t="s">
        <v>457</v>
      </c>
      <c r="D52" s="4" t="s">
        <v>458</v>
      </c>
    </row>
    <row r="53" spans="1:9">
      <c r="A53" s="4" t="s">
        <v>459</v>
      </c>
    </row>
    <row r="54" spans="1:9">
      <c r="A54" s="3" t="s">
        <v>427</v>
      </c>
    </row>
    <row r="55" spans="1:9">
      <c r="A55" s="4" t="s">
        <v>460</v>
      </c>
      <c r="D55" s="4" t="s">
        <v>458</v>
      </c>
    </row>
    <row r="56" spans="1:9">
      <c r="A56" s="4" t="s">
        <v>461</v>
      </c>
      <c r="D56" s="4" t="s">
        <v>462</v>
      </c>
    </row>
    <row r="57" spans="1:9">
      <c r="A57" s="4" t="s">
        <v>463</v>
      </c>
    </row>
    <row r="58" spans="1:9">
      <c r="A58" s="3" t="s">
        <v>427</v>
      </c>
    </row>
    <row r="59" spans="1:9">
      <c r="A59" s="4" t="s">
        <v>457</v>
      </c>
      <c r="D59" s="4" t="s">
        <v>464</v>
      </c>
    </row>
    <row r="60" spans="1:9">
      <c r="A60" s="4" t="s">
        <v>465</v>
      </c>
    </row>
    <row r="61" spans="1:9">
      <c r="A61" s="3" t="s">
        <v>427</v>
      </c>
    </row>
    <row r="62" spans="1:9">
      <c r="A62" s="4" t="s">
        <v>466</v>
      </c>
      <c r="C62" s="4" t="s">
        <v>467</v>
      </c>
    </row>
    <row r="63" spans="1:9">
      <c r="A63" s="4" t="s">
        <v>468</v>
      </c>
    </row>
    <row r="64" spans="1:9">
      <c r="A64" s="3" t="s">
        <v>427</v>
      </c>
    </row>
    <row r="65" spans="1:9">
      <c r="A65" s="4" t="s">
        <v>466</v>
      </c>
      <c r="C65" s="4" t="s">
        <v>469</v>
      </c>
    </row>
    <row r="66" spans="1:9">
      <c r="A66" s="4" t="s">
        <v>470</v>
      </c>
    </row>
    <row r="67" spans="1:9">
      <c r="A67" s="3" t="s">
        <v>427</v>
      </c>
    </row>
    <row r="68" spans="1:9">
      <c r="A68" s="4" t="s">
        <v>466</v>
      </c>
      <c r="B68" s="4" t="s">
        <v>471</v>
      </c>
    </row>
    <row r="69" spans="1:9">
      <c r="A69" s="4" t="s">
        <v>472</v>
      </c>
    </row>
    <row r="70" spans="1:9">
      <c r="A70" s="3" t="s">
        <v>427</v>
      </c>
    </row>
    <row r="71" spans="1:9">
      <c r="A71" s="4" t="s">
        <v>473</v>
      </c>
      <c r="C71" s="10" t="n">
        <v>0.72</v>
      </c>
    </row>
    <row r="72" spans="1:9">
      <c r="A72" s="4" t="s">
        <v>474</v>
      </c>
    </row>
    <row r="73" spans="1:9">
      <c r="A73" s="3" t="s">
        <v>427</v>
      </c>
    </row>
    <row r="74" spans="1:9">
      <c r="A74" s="4" t="s">
        <v>473</v>
      </c>
      <c r="B74" s="10" t="n">
        <v>0.75</v>
      </c>
    </row>
    <row r="75" spans="1:9">
      <c r="A75" s="4" t="s">
        <v>475</v>
      </c>
    </row>
    <row r="76" spans="1:9">
      <c r="A76" s="3" t="s">
        <v>427</v>
      </c>
    </row>
    <row r="77" spans="1:9">
      <c r="A77" s="4" t="s">
        <v>473</v>
      </c>
      <c r="C77" s="11" t="n">
        <v>0.024</v>
      </c>
    </row>
    <row r="78" spans="1:9">
      <c r="A78" s="4" t="s">
        <v>476</v>
      </c>
    </row>
    <row r="79" spans="1:9">
      <c r="A79" s="3" t="s">
        <v>427</v>
      </c>
    </row>
    <row r="80" spans="1:9">
      <c r="A80" s="4" t="s">
        <v>473</v>
      </c>
      <c r="B80" s="9" t="n">
        <v>0.0251</v>
      </c>
    </row>
    <row r="81" spans="1:9">
      <c r="A81" s="4" t="s">
        <v>477</v>
      </c>
    </row>
    <row r="82" spans="1:9">
      <c r="A82" s="3" t="s">
        <v>427</v>
      </c>
    </row>
    <row r="83" spans="1:9">
      <c r="A83" s="4" t="s">
        <v>473</v>
      </c>
      <c r="C83" s="5" t="n">
        <v>306000000</v>
      </c>
    </row>
    <row r="84" spans="1:9">
      <c r="A84" s="4" t="s">
        <v>478</v>
      </c>
    </row>
    <row r="85" spans="1:9">
      <c r="A85" s="3" t="s">
        <v>427</v>
      </c>
    </row>
    <row r="86" spans="1:9">
      <c r="A86" s="4" t="s">
        <v>473</v>
      </c>
      <c r="C86" s="5" t="n">
        <v>420000000</v>
      </c>
    </row>
    <row r="87" spans="1:9">
      <c r="A87" s="4" t="s">
        <v>397</v>
      </c>
    </row>
    <row r="88" spans="1:9">
      <c r="A88" s="3" t="s">
        <v>427</v>
      </c>
    </row>
    <row r="89" spans="1:9">
      <c r="A89" s="4" t="s">
        <v>396</v>
      </c>
      <c r="D89" s="11" t="n">
        <v>0.135</v>
      </c>
    </row>
    <row r="90" spans="1:9">
      <c r="A90" s="4" t="s">
        <v>394</v>
      </c>
    </row>
    <row r="91" spans="1:9">
      <c r="A91" s="3" t="s">
        <v>427</v>
      </c>
    </row>
    <row r="92" spans="1:9">
      <c r="A92" s="4" t="s">
        <v>396</v>
      </c>
      <c r="D92" s="10" t="n">
        <v>0.1</v>
      </c>
    </row>
    <row r="93" spans="1:9">
      <c r="A93" s="4" t="s">
        <v>479</v>
      </c>
    </row>
    <row r="94" spans="1:9">
      <c r="A94" s="3" t="s">
        <v>427</v>
      </c>
    </row>
    <row r="95" spans="1:9">
      <c r="A95" s="4" t="s">
        <v>480</v>
      </c>
      <c r="F95" s="6"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90</v>
      </c>
      <c r="B4" s="6" t="n">
        <v>85594</v>
      </c>
      <c r="C4" s="6" t="n">
        <v>35906</v>
      </c>
      <c r="D4" s="6" t="n">
        <v>21820</v>
      </c>
    </row>
    <row r="5" spans="1:4">
      <c r="A5" s="4" t="s">
        <v>91</v>
      </c>
      <c r="B5" s="5" t="n">
        <v>18001</v>
      </c>
      <c r="C5" s="5" t="n">
        <v>11216</v>
      </c>
      <c r="D5" s="5" t="n">
        <v>5363</v>
      </c>
    </row>
    <row r="6" spans="1:4">
      <c r="A6" s="4" t="s">
        <v>92</v>
      </c>
      <c r="B6" s="5" t="n">
        <v>103595</v>
      </c>
      <c r="C6" s="5" t="n">
        <v>47122</v>
      </c>
      <c r="D6" s="5" t="n">
        <v>27183</v>
      </c>
    </row>
    <row r="7" spans="1:4">
      <c r="A7" s="4" t="s">
        <v>93</v>
      </c>
      <c r="B7" s="5" t="n">
        <v>-103595</v>
      </c>
      <c r="C7" s="5" t="n">
        <v>-47122</v>
      </c>
      <c r="D7" s="5" t="n">
        <v>-27183</v>
      </c>
    </row>
    <row r="8" spans="1:4">
      <c r="A8" s="4" t="s">
        <v>94</v>
      </c>
      <c r="B8" s="5" t="n">
        <v>0</v>
      </c>
      <c r="C8" s="5" t="n">
        <v>5649</v>
      </c>
      <c r="D8" s="5" t="n">
        <v>-1571</v>
      </c>
    </row>
    <row r="9" spans="1:4">
      <c r="A9" s="4" t="s">
        <v>95</v>
      </c>
      <c r="B9" s="5" t="n">
        <v>3924</v>
      </c>
      <c r="C9" s="5" t="n">
        <v>183</v>
      </c>
      <c r="D9" s="5" t="n">
        <v>103</v>
      </c>
    </row>
    <row r="10" spans="1:4">
      <c r="A10" s="4" t="s">
        <v>96</v>
      </c>
      <c r="B10" s="5" t="n">
        <v>-3137</v>
      </c>
      <c r="C10" s="5" t="n">
        <v>0</v>
      </c>
      <c r="D10" s="5" t="n">
        <v>0</v>
      </c>
    </row>
    <row r="11" spans="1:4">
      <c r="A11" s="4" t="s">
        <v>97</v>
      </c>
      <c r="B11" s="5" t="n">
        <v>-102808</v>
      </c>
      <c r="C11" s="5" t="n">
        <v>-41290</v>
      </c>
      <c r="D11" s="5" t="n">
        <v>-28651</v>
      </c>
    </row>
    <row r="12" spans="1:4">
      <c r="A12" s="3" t="s">
        <v>98</v>
      </c>
    </row>
    <row r="13" spans="1:4">
      <c r="A13" s="4" t="s">
        <v>99</v>
      </c>
      <c r="B13" s="5" t="n">
        <v>-140</v>
      </c>
      <c r="C13" s="5" t="n">
        <v>-13</v>
      </c>
      <c r="D13" s="5" t="n">
        <v>0</v>
      </c>
    </row>
    <row r="14" spans="1:4">
      <c r="A14" s="4" t="s">
        <v>100</v>
      </c>
      <c r="B14" s="6" t="n">
        <v>-102948</v>
      </c>
      <c r="C14" s="6" t="n">
        <v>-41303</v>
      </c>
      <c r="D14" s="6" t="n">
        <v>-28651</v>
      </c>
    </row>
    <row r="15" spans="1:4">
      <c r="A15" s="4" t="s">
        <v>101</v>
      </c>
      <c r="B15" s="8" t="n">
        <v>-4.64</v>
      </c>
      <c r="C15" s="8" t="n">
        <v>-19.32</v>
      </c>
      <c r="D15" s="8" t="n">
        <v>-15.69</v>
      </c>
    </row>
    <row r="16" spans="1:4">
      <c r="A16" s="4" t="s">
        <v>102</v>
      </c>
      <c r="B16" s="5" t="n">
        <v>22146192</v>
      </c>
      <c r="C16" s="5" t="n">
        <v>2137690</v>
      </c>
      <c r="D16" s="5" t="n">
        <v>1826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81</v>
      </c>
      <c r="B1" s="2" t="s">
        <v>310</v>
      </c>
    </row>
    <row r="2" spans="1:2">
      <c r="A2" s="3" t="s">
        <v>427</v>
      </c>
    </row>
    <row r="3" spans="1:2">
      <c r="A3" s="4" t="s">
        <v>482</v>
      </c>
      <c r="B3" s="6" t="n">
        <v>3486</v>
      </c>
    </row>
    <row r="4" spans="1:2">
      <c r="A4" s="4" t="s">
        <v>483</v>
      </c>
      <c r="B4" s="5" t="n">
        <v>17317</v>
      </c>
    </row>
    <row r="5" spans="1:2">
      <c r="A5" s="4" t="s">
        <v>484</v>
      </c>
      <c r="B5" s="5" t="n">
        <v>21896</v>
      </c>
    </row>
    <row r="6" spans="1:2">
      <c r="A6" s="4" t="s">
        <v>485</v>
      </c>
      <c r="B6" s="5" t="n">
        <v>8820</v>
      </c>
    </row>
    <row r="7" spans="1:2">
      <c r="A7" s="4" t="s">
        <v>486</v>
      </c>
      <c r="B7" s="5" t="n">
        <v>51519</v>
      </c>
    </row>
    <row r="8" spans="1:2">
      <c r="A8" s="4" t="s">
        <v>487</v>
      </c>
      <c r="B8" s="5" t="n">
        <v>-11519</v>
      </c>
    </row>
    <row r="9" spans="1:2">
      <c r="A9" s="4" t="s">
        <v>488</v>
      </c>
      <c r="B9" s="5" t="n">
        <v>40000</v>
      </c>
    </row>
    <row r="10" spans="1:2">
      <c r="A10" s="4" t="s">
        <v>489</v>
      </c>
      <c r="B10" s="5" t="n">
        <v>0</v>
      </c>
    </row>
    <row r="11" spans="1:2">
      <c r="A11" s="4" t="s">
        <v>490</v>
      </c>
      <c r="B11" s="6"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4"/>
    <col customWidth="1" max="5" min="5" width="21"/>
    <col customWidth="1" max="6" min="6" width="17"/>
    <col customWidth="1" max="7" min="7" width="14"/>
  </cols>
  <sheetData>
    <row r="1" spans="1:7">
      <c r="A1" s="1" t="s">
        <v>491</v>
      </c>
      <c r="B1" s="2" t="s">
        <v>492</v>
      </c>
      <c r="C1" s="2" t="s">
        <v>310</v>
      </c>
      <c r="D1" s="2" t="s">
        <v>493</v>
      </c>
      <c r="E1" s="2" t="s">
        <v>312</v>
      </c>
      <c r="F1" s="2" t="s">
        <v>494</v>
      </c>
      <c r="G1" s="2" t="s">
        <v>495</v>
      </c>
    </row>
    <row r="2" spans="1:7">
      <c r="A2" s="3" t="s">
        <v>427</v>
      </c>
    </row>
    <row r="3" spans="1:7">
      <c r="A3" s="4" t="s">
        <v>496</v>
      </c>
      <c r="G3" s="4" t="s">
        <v>497</v>
      </c>
    </row>
    <row r="4" spans="1:7">
      <c r="A4" s="4" t="s">
        <v>498</v>
      </c>
      <c r="G4" s="4" t="s">
        <v>318</v>
      </c>
    </row>
    <row r="5" spans="1:7">
      <c r="A5" s="4" t="s">
        <v>499</v>
      </c>
      <c r="C5" s="6" t="n">
        <v>1</v>
      </c>
      <c r="D5" s="12" t="n">
        <v>0.7</v>
      </c>
      <c r="E5" s="12" t="n">
        <v>0.5</v>
      </c>
    </row>
    <row r="6" spans="1:7">
      <c r="A6" s="4" t="s">
        <v>500</v>
      </c>
      <c r="B6" s="12" t="n">
        <v>49.8</v>
      </c>
      <c r="C6" s="13" t="n">
        <v>37.2</v>
      </c>
    </row>
    <row r="7" spans="1:7">
      <c r="A7" s="4" t="s">
        <v>501</v>
      </c>
      <c r="C7" s="13" t="n">
        <v>12.6</v>
      </c>
    </row>
    <row r="8" spans="1:7">
      <c r="A8" s="4" t="s">
        <v>502</v>
      </c>
      <c r="B8" s="4" t="s">
        <v>503</v>
      </c>
    </row>
    <row r="9" spans="1:7">
      <c r="A9" s="4" t="s">
        <v>504</v>
      </c>
    </row>
    <row r="10" spans="1:7">
      <c r="A10" s="3" t="s">
        <v>427</v>
      </c>
    </row>
    <row r="11" spans="1:7">
      <c r="A11" s="4" t="s">
        <v>505</v>
      </c>
      <c r="C11" s="12" t="n">
        <v>0.3</v>
      </c>
    </row>
    <row r="12" spans="1:7">
      <c r="A12" s="4" t="s">
        <v>506</v>
      </c>
    </row>
    <row r="13" spans="1:7">
      <c r="A13" s="3" t="s">
        <v>427</v>
      </c>
    </row>
    <row r="14" spans="1:7">
      <c r="A14" s="4" t="s">
        <v>507</v>
      </c>
      <c r="D14" s="5" t="n">
        <v>26987</v>
      </c>
      <c r="F14" s="5" t="n">
        <v>13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10</v>
      </c>
    </row>
    <row r="2" spans="1:2">
      <c r="A2" s="3" t="s">
        <v>509</v>
      </c>
    </row>
    <row r="3" spans="1:2">
      <c r="A3" s="4" t="s">
        <v>482</v>
      </c>
      <c r="B3" s="6" t="n">
        <v>1076</v>
      </c>
    </row>
    <row r="4" spans="1:2">
      <c r="A4" s="4" t="s">
        <v>483</v>
      </c>
      <c r="B4" s="5" t="n">
        <v>1108</v>
      </c>
    </row>
    <row r="5" spans="1:2">
      <c r="A5" s="4" t="s">
        <v>484</v>
      </c>
      <c r="B5" s="5" t="n">
        <v>562</v>
      </c>
    </row>
    <row r="6" spans="1:2">
      <c r="A6" s="4" t="s">
        <v>510</v>
      </c>
      <c r="B6" s="5" t="n">
        <v>0</v>
      </c>
    </row>
    <row r="7" spans="1:2">
      <c r="A7" s="4" t="s">
        <v>511</v>
      </c>
      <c r="B7" s="6" t="n">
        <v>27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30"/>
  </cols>
  <sheetData>
    <row r="1" spans="1:5">
      <c r="A1" s="1" t="s">
        <v>512</v>
      </c>
      <c r="B1" s="2" t="s">
        <v>513</v>
      </c>
      <c r="C1" s="2" t="s">
        <v>309</v>
      </c>
      <c r="D1" s="2" t="s">
        <v>514</v>
      </c>
      <c r="E1" s="2" t="s">
        <v>515</v>
      </c>
    </row>
    <row r="2" spans="1:5">
      <c r="A2" s="3" t="s">
        <v>314</v>
      </c>
    </row>
    <row r="3" spans="1:5">
      <c r="A3" s="4" t="s">
        <v>516</v>
      </c>
      <c r="B3" s="5" t="n">
        <v>440000000</v>
      </c>
    </row>
    <row r="4" spans="1:5">
      <c r="A4" s="4" t="s">
        <v>80</v>
      </c>
      <c r="D4" s="5" t="n">
        <v>400000000</v>
      </c>
      <c r="E4" s="5" t="n">
        <v>134000000</v>
      </c>
    </row>
    <row r="5" spans="1:5">
      <c r="A5" s="4" t="s">
        <v>517</v>
      </c>
      <c r="B5" s="7" t="n">
        <v>0.001</v>
      </c>
      <c r="D5" s="7" t="n">
        <v>0.001</v>
      </c>
      <c r="E5" s="7" t="n">
        <v>0.001</v>
      </c>
    </row>
    <row r="6" spans="1:5">
      <c r="A6" s="4" t="s">
        <v>76</v>
      </c>
      <c r="D6" s="5" t="n">
        <v>40000000</v>
      </c>
      <c r="E6" s="5" t="n">
        <v>0</v>
      </c>
    </row>
    <row r="7" spans="1:5">
      <c r="A7" s="4" t="s">
        <v>518</v>
      </c>
      <c r="B7" s="7" t="n">
        <v>0.001</v>
      </c>
      <c r="D7" s="7" t="n">
        <v>0.001</v>
      </c>
      <c r="E7" s="6" t="n">
        <v>0</v>
      </c>
    </row>
    <row r="8" spans="1:5">
      <c r="A8" s="4" t="s">
        <v>82</v>
      </c>
      <c r="D8" s="5" t="n">
        <v>42148247</v>
      </c>
      <c r="E8" s="5" t="n">
        <v>2272609</v>
      </c>
    </row>
    <row r="9" spans="1:5">
      <c r="A9" s="4" t="s">
        <v>73</v>
      </c>
      <c r="E9" s="5" t="n">
        <v>104129702</v>
      </c>
    </row>
    <row r="10" spans="1:5">
      <c r="A10" s="4" t="s">
        <v>519</v>
      </c>
      <c r="B10" s="5" t="n">
        <v>26187321</v>
      </c>
    </row>
    <row r="11" spans="1:5">
      <c r="A11" s="4" t="s">
        <v>322</v>
      </c>
      <c r="C11" s="9" t="n">
        <v>0.2513</v>
      </c>
      <c r="D11" s="9" t="n">
        <v>0.2513</v>
      </c>
    </row>
    <row r="12" spans="1:5">
      <c r="A12" s="4" t="s">
        <v>78</v>
      </c>
      <c r="D12" s="5" t="n">
        <v>0</v>
      </c>
      <c r="E12" s="5" t="n">
        <v>0</v>
      </c>
    </row>
    <row r="13" spans="1:5">
      <c r="A13" s="4" t="s">
        <v>235</v>
      </c>
    </row>
    <row r="14" spans="1:5">
      <c r="A14" s="3" t="s">
        <v>314</v>
      </c>
    </row>
    <row r="15" spans="1:5">
      <c r="A15" s="4" t="s">
        <v>73</v>
      </c>
      <c r="B15" s="5" t="n">
        <v>104225638</v>
      </c>
    </row>
    <row r="16" spans="1:5">
      <c r="A16" s="4" t="s">
        <v>479</v>
      </c>
    </row>
    <row r="17" spans="1:5">
      <c r="A17" s="3" t="s">
        <v>314</v>
      </c>
    </row>
    <row r="18" spans="1:5">
      <c r="A18" s="4" t="s">
        <v>520</v>
      </c>
      <c r="B18" s="5" t="n">
        <v>13455000</v>
      </c>
    </row>
    <row r="19" spans="1:5">
      <c r="A19" s="4" t="s">
        <v>480</v>
      </c>
      <c r="B19" s="6" t="n">
        <v>19</v>
      </c>
    </row>
    <row r="20" spans="1:5">
      <c r="A20" s="4" t="s">
        <v>521</v>
      </c>
      <c r="B20" s="12" t="n">
        <v>237.7</v>
      </c>
    </row>
    <row r="21" spans="1:5">
      <c r="A21" s="4" t="s">
        <v>522</v>
      </c>
      <c r="B21" s="12" t="n">
        <v>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3</v>
      </c>
      <c r="B1" s="2" t="s">
        <v>2</v>
      </c>
      <c r="C1" s="2" t="s">
        <v>37</v>
      </c>
    </row>
    <row r="2" spans="1:3">
      <c r="A2" s="3" t="s">
        <v>195</v>
      </c>
    </row>
    <row r="3" spans="1:3">
      <c r="A3" s="4" t="s">
        <v>524</v>
      </c>
      <c r="B3" s="5" t="n">
        <v>0</v>
      </c>
      <c r="C3" s="5" t="n">
        <v>26163217</v>
      </c>
    </row>
    <row r="4" spans="1:3">
      <c r="A4" s="4" t="s">
        <v>525</v>
      </c>
      <c r="B4" s="5" t="n">
        <v>4599307</v>
      </c>
      <c r="C4" s="5" t="n">
        <v>3588663</v>
      </c>
    </row>
    <row r="5" spans="1:3">
      <c r="A5" s="4" t="s">
        <v>526</v>
      </c>
      <c r="B5" s="5" t="n">
        <v>4534784</v>
      </c>
      <c r="C5" s="5" t="n">
        <v>884947</v>
      </c>
    </row>
    <row r="6" spans="1:3">
      <c r="A6" s="4" t="s">
        <v>527</v>
      </c>
      <c r="B6" s="5" t="n">
        <v>9134091</v>
      </c>
      <c r="C6" s="5" t="n">
        <v>30636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7</v>
      </c>
      <c r="D1" s="2" t="s">
        <v>88</v>
      </c>
      <c r="E1" s="2" t="s">
        <v>529</v>
      </c>
    </row>
    <row r="2" spans="1:5">
      <c r="A2" s="3" t="s">
        <v>530</v>
      </c>
    </row>
    <row r="3" spans="1:5">
      <c r="A3" s="4" t="s">
        <v>531</v>
      </c>
      <c r="C3" s="5" t="n">
        <v>104232023</v>
      </c>
    </row>
    <row r="4" spans="1:5">
      <c r="A4" s="4" t="s">
        <v>532</v>
      </c>
      <c r="B4" s="5" t="n">
        <v>0</v>
      </c>
      <c r="C4" s="5" t="n">
        <v>104129702</v>
      </c>
      <c r="D4" s="5" t="n">
        <v>63361895</v>
      </c>
      <c r="E4" s="5" t="n">
        <v>29734656</v>
      </c>
    </row>
    <row r="5" spans="1:5">
      <c r="A5" s="4" t="s">
        <v>73</v>
      </c>
      <c r="C5" s="5" t="n">
        <v>104129702</v>
      </c>
    </row>
    <row r="6" spans="1:5">
      <c r="A6" s="4" t="s">
        <v>533</v>
      </c>
      <c r="C6" s="6" t="n">
        <v>147070</v>
      </c>
    </row>
    <row r="7" spans="1:5">
      <c r="A7" s="4" t="s">
        <v>74</v>
      </c>
      <c r="C7" s="6" t="n">
        <v>153324</v>
      </c>
    </row>
    <row r="8" spans="1:5">
      <c r="A8" s="4" t="s">
        <v>83</v>
      </c>
    </row>
    <row r="9" spans="1:5">
      <c r="A9" s="3" t="s">
        <v>530</v>
      </c>
    </row>
    <row r="10" spans="1:5">
      <c r="A10" s="4" t="s">
        <v>531</v>
      </c>
      <c r="B10" s="5" t="n">
        <v>0</v>
      </c>
      <c r="C10" s="5" t="n">
        <v>11398694</v>
      </c>
    </row>
    <row r="11" spans="1:5">
      <c r="A11" s="4" t="s">
        <v>532</v>
      </c>
      <c r="B11" s="5" t="n">
        <v>0</v>
      </c>
      <c r="C11" s="5" t="n">
        <v>11302758</v>
      </c>
    </row>
    <row r="12" spans="1:5">
      <c r="A12" s="4" t="s">
        <v>73</v>
      </c>
      <c r="B12" s="5" t="n">
        <v>0</v>
      </c>
      <c r="C12" s="5" t="n">
        <v>11302758</v>
      </c>
    </row>
    <row r="13" spans="1:5">
      <c r="A13" s="4" t="s">
        <v>533</v>
      </c>
      <c r="C13" s="6" t="n">
        <v>9800</v>
      </c>
    </row>
    <row r="14" spans="1:5">
      <c r="A14" s="4" t="s">
        <v>74</v>
      </c>
      <c r="B14" s="6" t="n">
        <v>0</v>
      </c>
      <c r="C14" s="6" t="n">
        <v>10014</v>
      </c>
    </row>
    <row r="15" spans="1:5">
      <c r="A15" s="4" t="s">
        <v>84</v>
      </c>
    </row>
    <row r="16" spans="1:5">
      <c r="A16" s="3" t="s">
        <v>530</v>
      </c>
    </row>
    <row r="17" spans="1:5">
      <c r="A17" s="4" t="s">
        <v>531</v>
      </c>
      <c r="B17" s="5" t="n">
        <v>0</v>
      </c>
      <c r="C17" s="5" t="n">
        <v>32526878</v>
      </c>
    </row>
    <row r="18" spans="1:5">
      <c r="A18" s="4" t="s">
        <v>532</v>
      </c>
      <c r="B18" s="5" t="n">
        <v>0</v>
      </c>
      <c r="C18" s="5" t="n">
        <v>32526878</v>
      </c>
    </row>
    <row r="19" spans="1:5">
      <c r="A19" s="4" t="s">
        <v>73</v>
      </c>
      <c r="B19" s="5" t="n">
        <v>0</v>
      </c>
      <c r="C19" s="5" t="n">
        <v>32526878</v>
      </c>
    </row>
    <row r="20" spans="1:5">
      <c r="A20" s="4" t="s">
        <v>533</v>
      </c>
      <c r="C20" s="6" t="n">
        <v>29618</v>
      </c>
    </row>
    <row r="21" spans="1:5">
      <c r="A21" s="4" t="s">
        <v>74</v>
      </c>
      <c r="B21" s="6" t="n">
        <v>0</v>
      </c>
      <c r="C21" s="6" t="n">
        <v>30250</v>
      </c>
    </row>
    <row r="22" spans="1:5">
      <c r="A22" s="4" t="s">
        <v>85</v>
      </c>
    </row>
    <row r="23" spans="1:5">
      <c r="A23" s="3" t="s">
        <v>530</v>
      </c>
    </row>
    <row r="24" spans="1:5">
      <c r="A24" s="4" t="s">
        <v>531</v>
      </c>
      <c r="B24" s="5" t="n">
        <v>0</v>
      </c>
      <c r="C24" s="5" t="n">
        <v>35806451</v>
      </c>
    </row>
    <row r="25" spans="1:5">
      <c r="A25" s="4" t="s">
        <v>532</v>
      </c>
      <c r="B25" s="5" t="n">
        <v>0</v>
      </c>
      <c r="C25" s="5" t="n">
        <v>35806451</v>
      </c>
    </row>
    <row r="26" spans="1:5">
      <c r="A26" s="4" t="s">
        <v>73</v>
      </c>
      <c r="B26" s="5" t="n">
        <v>0</v>
      </c>
      <c r="C26" s="5" t="n">
        <v>35806451</v>
      </c>
    </row>
    <row r="27" spans="1:5">
      <c r="A27" s="4" t="s">
        <v>533</v>
      </c>
      <c r="C27" s="6" t="n">
        <v>50347</v>
      </c>
    </row>
    <row r="28" spans="1:5">
      <c r="A28" s="4" t="s">
        <v>74</v>
      </c>
      <c r="B28" s="6" t="n">
        <v>0</v>
      </c>
      <c r="C28" s="6" t="n">
        <v>55500</v>
      </c>
    </row>
    <row r="29" spans="1:5">
      <c r="A29" s="4" t="s">
        <v>86</v>
      </c>
    </row>
    <row r="30" spans="1:5">
      <c r="A30" s="3" t="s">
        <v>530</v>
      </c>
    </row>
    <row r="31" spans="1:5">
      <c r="A31" s="4" t="s">
        <v>531</v>
      </c>
      <c r="B31" s="5" t="n">
        <v>0</v>
      </c>
      <c r="C31" s="5" t="n">
        <v>24500000</v>
      </c>
    </row>
    <row r="32" spans="1:5">
      <c r="A32" s="4" t="s">
        <v>532</v>
      </c>
      <c r="B32" s="5" t="n">
        <v>0</v>
      </c>
      <c r="C32" s="5" t="n">
        <v>24493615</v>
      </c>
    </row>
    <row r="33" spans="1:5">
      <c r="A33" s="4" t="s">
        <v>73</v>
      </c>
      <c r="B33" s="5" t="n">
        <v>0</v>
      </c>
      <c r="C33" s="5" t="n">
        <v>24493615</v>
      </c>
    </row>
    <row r="34" spans="1:5">
      <c r="A34" s="4" t="s">
        <v>533</v>
      </c>
      <c r="C34" s="6" t="n">
        <v>57305</v>
      </c>
    </row>
    <row r="35" spans="1:5">
      <c r="A35" s="4" t="s">
        <v>74</v>
      </c>
      <c r="B35" s="6" t="n">
        <v>0</v>
      </c>
      <c r="C35" s="6" t="n">
        <v>57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 customWidth="1" max="6" min="6" width="14"/>
  </cols>
  <sheetData>
    <row r="1" spans="1:6">
      <c r="A1" s="1" t="s">
        <v>534</v>
      </c>
      <c r="B1" s="2" t="s">
        <v>535</v>
      </c>
      <c r="C1" s="2" t="s">
        <v>1</v>
      </c>
    </row>
    <row r="2" spans="1:6">
      <c r="B2" s="2" t="s">
        <v>4</v>
      </c>
      <c r="C2" s="2" t="s">
        <v>2</v>
      </c>
      <c r="D2" s="2" t="s">
        <v>37</v>
      </c>
      <c r="E2" s="2" t="s">
        <v>536</v>
      </c>
      <c r="F2" s="2" t="s">
        <v>88</v>
      </c>
    </row>
    <row r="3" spans="1:6">
      <c r="A3" s="3" t="s">
        <v>537</v>
      </c>
    </row>
    <row r="4" spans="1:6">
      <c r="A4" s="4" t="s">
        <v>526</v>
      </c>
      <c r="C4" s="5" t="n">
        <v>4534784</v>
      </c>
      <c r="D4" s="5" t="n">
        <v>884947</v>
      </c>
    </row>
    <row r="5" spans="1:6">
      <c r="A5" s="4" t="s">
        <v>538</v>
      </c>
      <c r="C5" s="4" t="s">
        <v>539</v>
      </c>
    </row>
    <row r="6" spans="1:6">
      <c r="A6" s="4" t="s">
        <v>540</v>
      </c>
      <c r="C6" s="4" t="s">
        <v>541</v>
      </c>
    </row>
    <row r="7" spans="1:6">
      <c r="A7" s="4" t="s">
        <v>542</v>
      </c>
      <c r="C7" s="4" t="s">
        <v>543</v>
      </c>
    </row>
    <row r="8" spans="1:6">
      <c r="A8" s="4" t="s">
        <v>544</v>
      </c>
      <c r="C8" s="4" t="s">
        <v>545</v>
      </c>
    </row>
    <row r="9" spans="1:6">
      <c r="A9" s="4" t="s">
        <v>546</v>
      </c>
      <c r="C9" s="5" t="n">
        <v>20193</v>
      </c>
      <c r="D9" s="5" t="n">
        <v>366</v>
      </c>
    </row>
    <row r="10" spans="1:6">
      <c r="A10" s="4" t="s">
        <v>547</v>
      </c>
      <c r="C10" s="6" t="n">
        <v>88940</v>
      </c>
      <c r="D10" s="6" t="n">
        <v>350</v>
      </c>
    </row>
    <row r="11" spans="1:6">
      <c r="A11" s="4" t="s">
        <v>548</v>
      </c>
      <c r="C11" s="8" t="n">
        <v>4.4</v>
      </c>
      <c r="D11" s="8" t="n">
        <v>0.96</v>
      </c>
    </row>
    <row r="12" spans="1:6">
      <c r="A12" s="4" t="s">
        <v>549</v>
      </c>
    </row>
    <row r="13" spans="1:6">
      <c r="A13" s="3" t="s">
        <v>537</v>
      </c>
    </row>
    <row r="14" spans="1:6">
      <c r="A14" s="4" t="s">
        <v>550</v>
      </c>
      <c r="C14" s="4" t="s">
        <v>551</v>
      </c>
    </row>
    <row r="15" spans="1:6">
      <c r="A15" s="4" t="s">
        <v>552</v>
      </c>
    </row>
    <row r="16" spans="1:6">
      <c r="A16" s="3" t="s">
        <v>537</v>
      </c>
    </row>
    <row r="17" spans="1:6">
      <c r="A17" s="4" t="s">
        <v>550</v>
      </c>
      <c r="C17" s="4" t="s">
        <v>553</v>
      </c>
    </row>
    <row r="18" spans="1:6">
      <c r="A18" s="4" t="s">
        <v>554</v>
      </c>
    </row>
    <row r="19" spans="1:6">
      <c r="A19" s="3" t="s">
        <v>537</v>
      </c>
    </row>
    <row r="20" spans="1:6">
      <c r="A20" s="4" t="s">
        <v>526</v>
      </c>
      <c r="C20" s="5" t="n">
        <v>4935929</v>
      </c>
      <c r="D20" s="5" t="n">
        <v>4532661</v>
      </c>
      <c r="F20" s="5" t="n">
        <v>2912058</v>
      </c>
    </row>
    <row r="21" spans="1:6">
      <c r="A21" s="4" t="s">
        <v>555</v>
      </c>
    </row>
    <row r="22" spans="1:6">
      <c r="A22" s="3" t="s">
        <v>537</v>
      </c>
    </row>
    <row r="23" spans="1:6">
      <c r="A23" s="4" t="s">
        <v>526</v>
      </c>
      <c r="F23" s="5" t="n">
        <v>4000000</v>
      </c>
    </row>
    <row r="24" spans="1:6">
      <c r="A24" s="4" t="s">
        <v>556</v>
      </c>
      <c r="C24" s="5" t="n">
        <v>3752893</v>
      </c>
    </row>
    <row r="25" spans="1:6">
      <c r="A25" s="4" t="s">
        <v>557</v>
      </c>
    </row>
    <row r="26" spans="1:6">
      <c r="A26" s="3" t="s">
        <v>537</v>
      </c>
    </row>
    <row r="27" spans="1:6">
      <c r="A27" s="4" t="s">
        <v>558</v>
      </c>
      <c r="E27" s="5" t="n">
        <v>3200000</v>
      </c>
    </row>
    <row r="28" spans="1:6">
      <c r="A28" s="4" t="s">
        <v>559</v>
      </c>
      <c r="E28" s="4" t="s">
        <v>560</v>
      </c>
    </row>
    <row r="29" spans="1:6">
      <c r="A29" s="4" t="s">
        <v>561</v>
      </c>
    </row>
    <row r="30" spans="1:6">
      <c r="A30" s="3" t="s">
        <v>537</v>
      </c>
    </row>
    <row r="31" spans="1:6">
      <c r="A31" s="4" t="s">
        <v>562</v>
      </c>
      <c r="C31" s="6" t="n">
        <v>200000</v>
      </c>
    </row>
    <row r="32" spans="1:6">
      <c r="A32" s="4" t="s">
        <v>563</v>
      </c>
      <c r="C32" s="4" t="s">
        <v>564</v>
      </c>
    </row>
    <row r="33" spans="1:6">
      <c r="A33" s="4" t="s">
        <v>565</v>
      </c>
    </row>
    <row r="34" spans="1:6">
      <c r="A34" s="3" t="s">
        <v>537</v>
      </c>
    </row>
    <row r="35" spans="1:6">
      <c r="A35" s="4" t="s">
        <v>526</v>
      </c>
      <c r="B35" s="5" t="n">
        <v>800000</v>
      </c>
    </row>
    <row r="36" spans="1:6">
      <c r="A36" s="4" t="s">
        <v>556</v>
      </c>
      <c r="C36" s="5" t="n">
        <v>781891</v>
      </c>
    </row>
    <row r="37" spans="1:6">
      <c r="A37" s="4" t="s">
        <v>566</v>
      </c>
      <c r="B37" s="4" t="s">
        <v>567</v>
      </c>
    </row>
    <row r="38" spans="1:6">
      <c r="A38" s="4" t="s">
        <v>568</v>
      </c>
      <c r="B38" s="5" t="n">
        <v>2500</v>
      </c>
    </row>
    <row r="39" spans="1:6">
      <c r="A39" s="4" t="s">
        <v>569</v>
      </c>
      <c r="B39" s="4" t="s">
        <v>564</v>
      </c>
    </row>
    <row r="40" spans="1:6">
      <c r="A40" s="4" t="s">
        <v>570</v>
      </c>
      <c r="B40" s="4" t="s">
        <v>571</v>
      </c>
    </row>
    <row r="41" spans="1:6">
      <c r="A41" s="4" t="s">
        <v>572</v>
      </c>
      <c r="C41" s="5" t="n">
        <v>18109</v>
      </c>
    </row>
    <row r="42" spans="1:6">
      <c r="A42" s="4" t="s">
        <v>573</v>
      </c>
      <c r="C42" s="6" t="n">
        <v>400000</v>
      </c>
    </row>
    <row r="43" spans="1:6">
      <c r="A43" s="4" t="s">
        <v>574</v>
      </c>
    </row>
    <row r="44" spans="1:6">
      <c r="A44" s="3" t="s">
        <v>537</v>
      </c>
    </row>
    <row r="45" spans="1:6">
      <c r="A45" s="4" t="s">
        <v>558</v>
      </c>
      <c r="E45" s="5" t="n">
        <v>800000</v>
      </c>
    </row>
    <row r="46" spans="1:6">
      <c r="A46" s="4" t="s">
        <v>559</v>
      </c>
      <c r="E46" s="4" t="s">
        <v>448</v>
      </c>
    </row>
    <row r="47" spans="1:6">
      <c r="A47" s="4" t="s">
        <v>575</v>
      </c>
    </row>
    <row r="48" spans="1:6">
      <c r="A48" s="3" t="s">
        <v>537</v>
      </c>
    </row>
    <row r="49" spans="1:6">
      <c r="A49" s="4" t="s">
        <v>562</v>
      </c>
      <c r="C49" s="6" t="n">
        <v>15000000</v>
      </c>
      <c r="D49" s="6" t="n">
        <v>2700000</v>
      </c>
    </row>
    <row r="50" spans="1:6">
      <c r="A50" s="4" t="s">
        <v>563</v>
      </c>
      <c r="C50" s="4" t="s">
        <v>576</v>
      </c>
      <c r="D50" s="4" t="s">
        <v>577</v>
      </c>
    </row>
    <row r="51" spans="1:6">
      <c r="A51" s="4" t="s">
        <v>578</v>
      </c>
    </row>
    <row r="52" spans="1:6">
      <c r="A52" s="3" t="s">
        <v>537</v>
      </c>
    </row>
    <row r="53" spans="1:6">
      <c r="A53" s="4" t="s">
        <v>550</v>
      </c>
      <c r="C53" s="4" t="s">
        <v>55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579</v>
      </c>
      <c r="B1" s="2" t="s">
        <v>1</v>
      </c>
    </row>
    <row r="2" spans="1:4">
      <c r="B2" s="2" t="s">
        <v>2</v>
      </c>
      <c r="C2" s="2" t="s">
        <v>37</v>
      </c>
      <c r="D2" s="2" t="s">
        <v>88</v>
      </c>
    </row>
    <row r="3" spans="1:4">
      <c r="A3" s="3" t="s">
        <v>580</v>
      </c>
    </row>
    <row r="4" spans="1:4">
      <c r="A4" s="4" t="s">
        <v>581</v>
      </c>
      <c r="B4" s="5" t="n">
        <v>3588663</v>
      </c>
      <c r="C4" s="5" t="n">
        <v>2259011</v>
      </c>
    </row>
    <row r="5" spans="1:4">
      <c r="A5" s="4" t="s">
        <v>582</v>
      </c>
      <c r="B5" s="5" t="n">
        <v>1627556</v>
      </c>
      <c r="C5" s="5" t="n">
        <v>1354235</v>
      </c>
    </row>
    <row r="6" spans="1:4">
      <c r="A6" s="4" t="s">
        <v>583</v>
      </c>
      <c r="B6" s="5" t="n">
        <v>-219974</v>
      </c>
      <c r="C6" s="5" t="n">
        <v>-7286</v>
      </c>
    </row>
    <row r="7" spans="1:4">
      <c r="A7" s="4" t="s">
        <v>584</v>
      </c>
      <c r="B7" s="5" t="n">
        <v>-418730</v>
      </c>
      <c r="C7" s="5" t="n">
        <v>-17297</v>
      </c>
    </row>
    <row r="8" spans="1:4">
      <c r="A8" s="4" t="s">
        <v>585</v>
      </c>
      <c r="B8" s="5" t="n">
        <v>4577515</v>
      </c>
      <c r="C8" s="5" t="n">
        <v>3588663</v>
      </c>
      <c r="D8" s="5" t="n">
        <v>2259011</v>
      </c>
    </row>
    <row r="9" spans="1:4">
      <c r="A9" s="4" t="s">
        <v>586</v>
      </c>
      <c r="B9" s="5" t="n">
        <v>4304521</v>
      </c>
    </row>
    <row r="10" spans="1:4">
      <c r="A10" s="3" t="s">
        <v>587</v>
      </c>
    </row>
    <row r="11" spans="1:4">
      <c r="A11" s="4" t="s">
        <v>588</v>
      </c>
      <c r="B11" s="8" t="n">
        <v>1.54</v>
      </c>
      <c r="C11" s="8" t="n">
        <v>1.13</v>
      </c>
    </row>
    <row r="12" spans="1:4">
      <c r="A12" s="4" t="s">
        <v>589</v>
      </c>
      <c r="B12" s="10" t="n">
        <v>15.21</v>
      </c>
      <c r="C12" s="10" t="n">
        <v>2.21</v>
      </c>
    </row>
    <row r="13" spans="1:4">
      <c r="A13" s="4" t="s">
        <v>590</v>
      </c>
      <c r="B13" s="10" t="n">
        <v>1.37</v>
      </c>
      <c r="C13" s="10" t="n">
        <v>0.76</v>
      </c>
    </row>
    <row r="14" spans="1:4">
      <c r="A14" s="4" t="s">
        <v>591</v>
      </c>
      <c r="B14" s="10" t="n">
        <v>6.13</v>
      </c>
      <c r="C14" s="10" t="n">
        <v>0.87</v>
      </c>
    </row>
    <row r="15" spans="1:4">
      <c r="A15" s="4" t="s">
        <v>592</v>
      </c>
      <c r="B15" s="10" t="n">
        <v>5.99</v>
      </c>
      <c r="C15" s="8" t="n">
        <v>1.54</v>
      </c>
      <c r="D15" s="8" t="n">
        <v>1.13</v>
      </c>
    </row>
    <row r="16" spans="1:4">
      <c r="A16" s="4" t="s">
        <v>593</v>
      </c>
      <c r="B16" s="8" t="n">
        <v>5.62</v>
      </c>
    </row>
    <row r="17" spans="1:4">
      <c r="A17" s="4" t="s">
        <v>594</v>
      </c>
      <c r="B17" s="4" t="s">
        <v>595</v>
      </c>
      <c r="C17" s="4" t="s">
        <v>596</v>
      </c>
      <c r="D17" s="4" t="s">
        <v>597</v>
      </c>
    </row>
    <row r="18" spans="1:4">
      <c r="A18" s="4" t="s">
        <v>598</v>
      </c>
      <c r="B18" s="4" t="s">
        <v>599</v>
      </c>
    </row>
    <row r="19" spans="1:4">
      <c r="A19" s="4" t="s">
        <v>600</v>
      </c>
      <c r="B19" s="6" t="n">
        <v>84290</v>
      </c>
    </row>
    <row r="20" spans="1:4">
      <c r="A20" s="4" t="s">
        <v>601</v>
      </c>
      <c r="B20" s="6" t="n">
        <v>805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602</v>
      </c>
      <c r="B1" s="2" t="s">
        <v>1</v>
      </c>
    </row>
    <row r="2" spans="1:2">
      <c r="B2" s="2" t="s">
        <v>514</v>
      </c>
    </row>
    <row r="3" spans="1:2">
      <c r="A3" s="3" t="s">
        <v>603</v>
      </c>
    </row>
    <row r="4" spans="1:2">
      <c r="A4" s="4" t="s">
        <v>604</v>
      </c>
      <c r="B4" s="6" t="n">
        <v>0</v>
      </c>
    </row>
    <row r="5" spans="1:2">
      <c r="A5" s="4" t="s">
        <v>605</v>
      </c>
      <c r="B5" s="5" t="n">
        <v>19</v>
      </c>
    </row>
    <row r="6" spans="1:2">
      <c r="A6" s="4" t="s">
        <v>606</v>
      </c>
      <c r="B6" s="4" t="s">
        <v>55</v>
      </c>
    </row>
    <row r="7" spans="1:2">
      <c r="A7" s="4" t="s">
        <v>607</v>
      </c>
      <c r="B7" s="4" t="s">
        <v>55</v>
      </c>
    </row>
    <row r="8" spans="1:2">
      <c r="A8" s="4" t="s">
        <v>608</v>
      </c>
      <c r="B8" s="6" t="n">
        <v>19</v>
      </c>
    </row>
    <row r="9" spans="1:2">
      <c r="A9" s="4" t="s">
        <v>561</v>
      </c>
    </row>
    <row r="10" spans="1:2">
      <c r="A10" s="3" t="s">
        <v>609</v>
      </c>
    </row>
    <row r="11" spans="1:2">
      <c r="A11" s="4" t="s">
        <v>610</v>
      </c>
      <c r="B11" s="5" t="n">
        <v>0</v>
      </c>
    </row>
    <row r="12" spans="1:2">
      <c r="A12" s="4" t="s">
        <v>611</v>
      </c>
      <c r="B12" s="5" t="n">
        <v>21792</v>
      </c>
    </row>
    <row r="13" spans="1:2">
      <c r="A13" s="4" t="s">
        <v>612</v>
      </c>
      <c r="B13" s="5" t="n">
        <v>0</v>
      </c>
    </row>
    <row r="14" spans="1:2">
      <c r="A14" s="4" t="s">
        <v>613</v>
      </c>
      <c r="B14" s="5" t="n">
        <v>0</v>
      </c>
    </row>
    <row r="15" spans="1:2">
      <c r="A15" s="4" t="s">
        <v>614</v>
      </c>
      <c r="B15" s="5" t="n">
        <v>21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7"/>
    <col customWidth="1" max="3" min="3" width="18"/>
    <col customWidth="1" max="4" min="4" width="17"/>
  </cols>
  <sheetData>
    <row r="1" spans="1:4">
      <c r="A1" s="1" t="s">
        <v>615</v>
      </c>
      <c r="B1" s="2" t="s">
        <v>1</v>
      </c>
    </row>
    <row r="2" spans="1:4">
      <c r="B2" s="2" t="s">
        <v>2</v>
      </c>
      <c r="C2" s="2" t="s">
        <v>37</v>
      </c>
      <c r="D2" s="2" t="s">
        <v>88</v>
      </c>
    </row>
    <row r="3" spans="1:4">
      <c r="A3" s="4" t="s">
        <v>575</v>
      </c>
    </row>
    <row r="4" spans="1:4">
      <c r="A4" s="3" t="s">
        <v>616</v>
      </c>
    </row>
    <row r="5" spans="1:4">
      <c r="A5" s="4" t="s">
        <v>475</v>
      </c>
      <c r="B5" s="4" t="s">
        <v>617</v>
      </c>
      <c r="C5" s="4" t="s">
        <v>618</v>
      </c>
    </row>
    <row r="6" spans="1:4">
      <c r="A6" s="4" t="s">
        <v>619</v>
      </c>
      <c r="B6" s="4" t="s">
        <v>620</v>
      </c>
    </row>
    <row r="7" spans="1:4">
      <c r="A7" s="4" t="s">
        <v>621</v>
      </c>
      <c r="B7" s="4" t="s">
        <v>622</v>
      </c>
    </row>
    <row r="8" spans="1:4">
      <c r="A8" s="4" t="s">
        <v>623</v>
      </c>
      <c r="B8" s="4" t="s">
        <v>624</v>
      </c>
      <c r="C8" s="4" t="s">
        <v>624</v>
      </c>
      <c r="D8" s="4" t="s">
        <v>624</v>
      </c>
    </row>
    <row r="9" spans="1:4">
      <c r="A9" s="4" t="s">
        <v>625</v>
      </c>
    </row>
    <row r="10" spans="1:4">
      <c r="A10" s="3" t="s">
        <v>626</v>
      </c>
    </row>
    <row r="11" spans="1:4">
      <c r="A11" s="4" t="s">
        <v>475</v>
      </c>
      <c r="B11" s="4" t="s">
        <v>617</v>
      </c>
    </row>
    <row r="12" spans="1:4">
      <c r="A12" s="4" t="s">
        <v>619</v>
      </c>
      <c r="B12" s="4" t="s">
        <v>627</v>
      </c>
    </row>
    <row r="13" spans="1:4">
      <c r="A13" s="4" t="s">
        <v>621</v>
      </c>
      <c r="B13" s="4" t="s">
        <v>539</v>
      </c>
    </row>
    <row r="14" spans="1:4">
      <c r="A14" s="4" t="s">
        <v>623</v>
      </c>
      <c r="B14" s="4" t="s">
        <v>624</v>
      </c>
      <c r="C14" s="4" t="s">
        <v>624</v>
      </c>
      <c r="D14" s="4" t="s">
        <v>624</v>
      </c>
    </row>
    <row r="15" spans="1:4">
      <c r="A15" s="4" t="s">
        <v>628</v>
      </c>
    </row>
    <row r="16" spans="1:4">
      <c r="A16" s="3" t="s">
        <v>616</v>
      </c>
    </row>
    <row r="17" spans="1:4">
      <c r="A17" s="4" t="s">
        <v>475</v>
      </c>
      <c r="C17" s="4" t="s">
        <v>618</v>
      </c>
      <c r="D17" s="4" t="s">
        <v>618</v>
      </c>
    </row>
    <row r="18" spans="1:4">
      <c r="A18" s="4" t="s">
        <v>619</v>
      </c>
      <c r="C18" s="4" t="s">
        <v>629</v>
      </c>
      <c r="D18" s="4" t="s">
        <v>630</v>
      </c>
    </row>
    <row r="19" spans="1:4">
      <c r="A19" s="4" t="s">
        <v>621</v>
      </c>
      <c r="C19" s="4" t="s">
        <v>631</v>
      </c>
      <c r="D19" s="4" t="s">
        <v>631</v>
      </c>
    </row>
    <row r="20" spans="1:4">
      <c r="A20" s="4" t="s">
        <v>632</v>
      </c>
    </row>
    <row r="21" spans="1:4">
      <c r="A21" s="3" t="s">
        <v>626</v>
      </c>
    </row>
    <row r="22" spans="1:4">
      <c r="A22" s="4" t="s">
        <v>475</v>
      </c>
      <c r="C22" s="4" t="s">
        <v>618</v>
      </c>
      <c r="D22" s="4" t="s">
        <v>633</v>
      </c>
    </row>
    <row r="23" spans="1:4">
      <c r="A23" s="4" t="s">
        <v>619</v>
      </c>
      <c r="C23" s="4" t="s">
        <v>634</v>
      </c>
      <c r="D23" s="4" t="s">
        <v>635</v>
      </c>
    </row>
    <row r="24" spans="1:4">
      <c r="A24" s="4" t="s">
        <v>621</v>
      </c>
      <c r="C24" s="4" t="s">
        <v>636</v>
      </c>
      <c r="D24" s="4" t="s">
        <v>637</v>
      </c>
    </row>
    <row r="25" spans="1:4">
      <c r="A25" s="4" t="s">
        <v>638</v>
      </c>
    </row>
    <row r="26" spans="1:4">
      <c r="A26" s="3" t="s">
        <v>616</v>
      </c>
    </row>
    <row r="27" spans="1:4">
      <c r="A27" s="4" t="s">
        <v>475</v>
      </c>
      <c r="C27" s="4" t="s">
        <v>618</v>
      </c>
      <c r="D27" s="4" t="s">
        <v>639</v>
      </c>
    </row>
    <row r="28" spans="1:4">
      <c r="A28" s="4" t="s">
        <v>619</v>
      </c>
      <c r="C28" s="4" t="s">
        <v>640</v>
      </c>
      <c r="D28" s="4" t="s">
        <v>641</v>
      </c>
    </row>
    <row r="29" spans="1:4">
      <c r="A29" s="4" t="s">
        <v>621</v>
      </c>
      <c r="C29" s="4" t="s">
        <v>642</v>
      </c>
      <c r="D29" s="4" t="s">
        <v>642</v>
      </c>
    </row>
    <row r="30" spans="1:4">
      <c r="A30" s="4" t="s">
        <v>643</v>
      </c>
    </row>
    <row r="31" spans="1:4">
      <c r="A31" s="3" t="s">
        <v>626</v>
      </c>
    </row>
    <row r="32" spans="1:4">
      <c r="A32" s="4" t="s">
        <v>475</v>
      </c>
      <c r="C32" s="4" t="s">
        <v>644</v>
      </c>
      <c r="D32" s="4" t="s">
        <v>644</v>
      </c>
    </row>
    <row r="33" spans="1:4">
      <c r="A33" s="4" t="s">
        <v>619</v>
      </c>
      <c r="C33" s="4" t="s">
        <v>645</v>
      </c>
      <c r="D33" s="4" t="s">
        <v>646</v>
      </c>
    </row>
    <row r="34" spans="1:4">
      <c r="A34" s="4" t="s">
        <v>621</v>
      </c>
      <c r="C34" s="4" t="s">
        <v>647</v>
      </c>
      <c r="D34" s="4" t="s">
        <v>6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25"/>
    <col customWidth="1" max="6" min="6" width="25"/>
    <col customWidth="1" max="7" min="7" width="13"/>
    <col customWidth="1" max="8" min="8" width="27"/>
    <col customWidth="1" max="9" min="9" width="37"/>
    <col customWidth="1" max="10" min="10" width="20"/>
  </cols>
  <sheetData>
    <row r="1" spans="1:10">
      <c r="A1" s="1" t="s">
        <v>103</v>
      </c>
      <c r="B1" s="2" t="s">
        <v>104</v>
      </c>
      <c r="C1" s="2" t="s">
        <v>83</v>
      </c>
      <c r="D1" s="2" t="s">
        <v>84</v>
      </c>
      <c r="E1" s="2" t="s">
        <v>85</v>
      </c>
      <c r="F1" s="2" t="s">
        <v>86</v>
      </c>
      <c r="G1" s="2" t="s">
        <v>105</v>
      </c>
      <c r="H1" s="2" t="s">
        <v>106</v>
      </c>
      <c r="I1" s="2" t="s">
        <v>107</v>
      </c>
      <c r="J1" s="2" t="s">
        <v>108</v>
      </c>
    </row>
    <row r="2" spans="1:10">
      <c r="A2" s="4" t="s">
        <v>109</v>
      </c>
      <c r="B2" s="5" t="n">
        <v>29734656</v>
      </c>
    </row>
    <row r="3" spans="1:10">
      <c r="A3" s="4" t="s">
        <v>110</v>
      </c>
      <c r="B3" s="6" t="n">
        <v>25023</v>
      </c>
    </row>
    <row r="4" spans="1:10">
      <c r="A4" s="4" t="s">
        <v>109</v>
      </c>
      <c r="G4" s="5" t="n">
        <v>2244806</v>
      </c>
    </row>
    <row r="5" spans="1:10">
      <c r="A5" s="4" t="s">
        <v>110</v>
      </c>
      <c r="B5" s="5" t="n">
        <v>-19257</v>
      </c>
      <c r="G5" s="6" t="n">
        <v>2</v>
      </c>
      <c r="H5" s="6" t="n">
        <v>186</v>
      </c>
      <c r="I5" s="6" t="n">
        <v>0</v>
      </c>
      <c r="J5" s="6" t="n">
        <v>-19445</v>
      </c>
    </row>
    <row r="6" spans="1:10">
      <c r="A6" s="3" t="s">
        <v>111</v>
      </c>
    </row>
    <row r="7" spans="1:10">
      <c r="A7" s="4" t="s">
        <v>112</v>
      </c>
      <c r="D7" s="5" t="n">
        <v>14094980</v>
      </c>
      <c r="E7" s="5" t="n">
        <v>19532259</v>
      </c>
    </row>
    <row r="8" spans="1:10">
      <c r="A8" s="4" t="s">
        <v>113</v>
      </c>
      <c r="D8" s="6" t="n">
        <v>14395</v>
      </c>
      <c r="E8" s="6" t="n">
        <v>27465</v>
      </c>
    </row>
    <row r="9" spans="1:10">
      <c r="A9" s="4" t="s">
        <v>114</v>
      </c>
      <c r="G9" s="5" t="n">
        <v>11724</v>
      </c>
    </row>
    <row r="10" spans="1:10">
      <c r="A10" s="4" t="s">
        <v>114</v>
      </c>
      <c r="B10" s="5" t="n">
        <v>8</v>
      </c>
      <c r="H10" s="5" t="n">
        <v>8</v>
      </c>
    </row>
    <row r="11" spans="1:10">
      <c r="A11" s="4" t="s">
        <v>115</v>
      </c>
      <c r="B11" s="5" t="n">
        <v>272</v>
      </c>
      <c r="H11" s="5" t="n">
        <v>272</v>
      </c>
    </row>
    <row r="12" spans="1:10">
      <c r="A12" s="4" t="s">
        <v>116</v>
      </c>
      <c r="B12" s="5" t="n">
        <v>0</v>
      </c>
    </row>
    <row r="13" spans="1:10">
      <c r="A13" s="4" t="s">
        <v>97</v>
      </c>
      <c r="B13" s="6" t="n">
        <v>-28651</v>
      </c>
      <c r="J13" s="5" t="n">
        <v>-28651</v>
      </c>
    </row>
    <row r="14" spans="1:10">
      <c r="A14" s="4" t="s">
        <v>117</v>
      </c>
      <c r="B14" s="5" t="n">
        <v>63361895</v>
      </c>
    </row>
    <row r="15" spans="1:10">
      <c r="A15" s="4" t="s">
        <v>118</v>
      </c>
      <c r="B15" s="6" t="n">
        <v>66883</v>
      </c>
    </row>
    <row r="16" spans="1:10">
      <c r="A16" s="4" t="s">
        <v>117</v>
      </c>
      <c r="G16" s="5" t="n">
        <v>2256530</v>
      </c>
    </row>
    <row r="17" spans="1:10">
      <c r="A17" s="4" t="s">
        <v>118</v>
      </c>
      <c r="B17" s="6" t="n">
        <v>-47628</v>
      </c>
      <c r="G17" s="6" t="n">
        <v>2</v>
      </c>
      <c r="H17" s="5" t="n">
        <v>466</v>
      </c>
      <c r="I17" s="5" t="n">
        <v>0</v>
      </c>
      <c r="J17" s="5" t="n">
        <v>-48096</v>
      </c>
    </row>
    <row r="18" spans="1:10">
      <c r="A18" s="3" t="s">
        <v>111</v>
      </c>
    </row>
    <row r="19" spans="1:10">
      <c r="A19" s="4" t="s">
        <v>112</v>
      </c>
      <c r="E19" s="5" t="n">
        <v>16274192</v>
      </c>
      <c r="F19" s="5" t="n">
        <v>24493615</v>
      </c>
    </row>
    <row r="20" spans="1:10">
      <c r="A20" s="4" t="s">
        <v>113</v>
      </c>
      <c r="E20" s="6" t="n">
        <v>22882</v>
      </c>
      <c r="F20" s="6" t="n">
        <v>57305</v>
      </c>
    </row>
    <row r="21" spans="1:10">
      <c r="A21" s="4" t="s">
        <v>114</v>
      </c>
      <c r="B21" s="5" t="n">
        <v>7286</v>
      </c>
      <c r="G21" s="5" t="n">
        <v>16079</v>
      </c>
    </row>
    <row r="22" spans="1:10">
      <c r="A22" s="4" t="s">
        <v>114</v>
      </c>
      <c r="B22" s="6" t="n">
        <v>14</v>
      </c>
      <c r="H22" s="5" t="n">
        <v>14</v>
      </c>
    </row>
    <row r="23" spans="1:10">
      <c r="A23" s="4" t="s">
        <v>115</v>
      </c>
      <c r="B23" s="5" t="n">
        <v>876</v>
      </c>
      <c r="H23" s="5" t="n">
        <v>876</v>
      </c>
    </row>
    <row r="24" spans="1:10">
      <c r="A24" s="4" t="s">
        <v>116</v>
      </c>
      <c r="B24" s="5" t="n">
        <v>-13</v>
      </c>
      <c r="I24" s="5" t="n">
        <v>-13</v>
      </c>
    </row>
    <row r="25" spans="1:10">
      <c r="A25" s="4" t="s">
        <v>97</v>
      </c>
      <c r="B25" s="6" t="n">
        <v>-41290</v>
      </c>
      <c r="J25" s="5" t="n">
        <v>-41290</v>
      </c>
    </row>
    <row r="26" spans="1:10">
      <c r="A26" s="4" t="s">
        <v>119</v>
      </c>
      <c r="B26" s="5" t="n">
        <v>104129702</v>
      </c>
      <c r="C26" s="5" t="n">
        <v>11302758</v>
      </c>
      <c r="D26" s="5" t="n">
        <v>32526878</v>
      </c>
      <c r="E26" s="5" t="n">
        <v>35806451</v>
      </c>
      <c r="F26" s="5" t="n">
        <v>24493615</v>
      </c>
    </row>
    <row r="27" spans="1:10">
      <c r="A27" s="4" t="s">
        <v>120</v>
      </c>
      <c r="B27" s="6" t="n">
        <v>147070</v>
      </c>
      <c r="C27" s="6" t="n">
        <v>9800</v>
      </c>
      <c r="D27" s="6" t="n">
        <v>29618</v>
      </c>
      <c r="E27" s="6" t="n">
        <v>50347</v>
      </c>
      <c r="F27" s="6" t="n">
        <v>57305</v>
      </c>
    </row>
    <row r="28" spans="1:10">
      <c r="A28" s="4" t="s">
        <v>119</v>
      </c>
      <c r="B28" s="5" t="n">
        <v>2272609</v>
      </c>
      <c r="G28" s="5" t="n">
        <v>2272609</v>
      </c>
    </row>
    <row r="29" spans="1:10">
      <c r="A29" s="4" t="s">
        <v>120</v>
      </c>
      <c r="B29" s="6" t="n">
        <v>-88041</v>
      </c>
      <c r="G29" s="6" t="n">
        <v>2</v>
      </c>
      <c r="H29" s="5" t="n">
        <v>1356</v>
      </c>
      <c r="I29" s="5" t="n">
        <v>-13</v>
      </c>
      <c r="J29" s="5" t="n">
        <v>-89386</v>
      </c>
    </row>
    <row r="30" spans="1:10">
      <c r="A30" s="3" t="s">
        <v>111</v>
      </c>
    </row>
    <row r="31" spans="1:10">
      <c r="A31" s="4" t="s">
        <v>121</v>
      </c>
      <c r="B31" s="5" t="n">
        <v>95936</v>
      </c>
    </row>
    <row r="32" spans="1:10">
      <c r="A32" s="4" t="s">
        <v>122</v>
      </c>
      <c r="B32" s="6" t="n">
        <v>458</v>
      </c>
    </row>
    <row r="33" spans="1:10">
      <c r="A33" s="4" t="s">
        <v>123</v>
      </c>
      <c r="C33" s="5" t="n">
        <v>-104225638</v>
      </c>
    </row>
    <row r="34" spans="1:10">
      <c r="A34" s="4" t="s">
        <v>124</v>
      </c>
      <c r="C34" s="6" t="n">
        <v>-147528</v>
      </c>
    </row>
    <row r="35" spans="1:10">
      <c r="A35" s="4" t="s">
        <v>125</v>
      </c>
      <c r="G35" s="5" t="n">
        <v>26187321</v>
      </c>
    </row>
    <row r="36" spans="1:10">
      <c r="A36" s="4" t="s">
        <v>126</v>
      </c>
      <c r="B36" s="5" t="n">
        <v>147528</v>
      </c>
      <c r="G36" s="6" t="n">
        <v>26</v>
      </c>
      <c r="H36" s="5" t="n">
        <v>147502</v>
      </c>
    </row>
    <row r="37" spans="1:10">
      <c r="A37" s="4" t="s">
        <v>127</v>
      </c>
      <c r="G37" s="5" t="n">
        <v>13455000</v>
      </c>
    </row>
    <row r="38" spans="1:10">
      <c r="A38" s="4" t="s">
        <v>128</v>
      </c>
      <c r="B38" s="5" t="n">
        <v>231186</v>
      </c>
      <c r="G38" s="6" t="n">
        <v>13</v>
      </c>
      <c r="H38" s="5" t="n">
        <v>231173</v>
      </c>
    </row>
    <row r="39" spans="1:10">
      <c r="A39" s="4" t="s">
        <v>129</v>
      </c>
      <c r="B39" s="5" t="n">
        <v>194</v>
      </c>
      <c r="H39" s="5" t="n">
        <v>194</v>
      </c>
    </row>
    <row r="40" spans="1:10">
      <c r="A40" s="4" t="s">
        <v>130</v>
      </c>
      <c r="B40" s="6" t="n">
        <v>884</v>
      </c>
      <c r="H40" s="5" t="n">
        <v>884</v>
      </c>
    </row>
    <row r="41" spans="1:10">
      <c r="A41" s="4" t="s">
        <v>114</v>
      </c>
      <c r="B41" s="5" t="n">
        <v>219974</v>
      </c>
    </row>
    <row r="42" spans="1:10">
      <c r="A42" s="4" t="s">
        <v>131</v>
      </c>
      <c r="G42" s="5" t="n">
        <v>233317</v>
      </c>
    </row>
    <row r="43" spans="1:10">
      <c r="A43" s="4" t="s">
        <v>132</v>
      </c>
      <c r="B43" s="6" t="n">
        <v>570</v>
      </c>
      <c r="G43" s="6" t="n">
        <v>1</v>
      </c>
      <c r="H43" s="5" t="n">
        <v>569</v>
      </c>
    </row>
    <row r="44" spans="1:10">
      <c r="A44" s="4" t="s">
        <v>115</v>
      </c>
      <c r="B44" s="5" t="n">
        <v>5152</v>
      </c>
      <c r="H44" s="5" t="n">
        <v>5152</v>
      </c>
    </row>
    <row r="45" spans="1:10">
      <c r="A45" s="4" t="s">
        <v>116</v>
      </c>
      <c r="B45" s="5" t="n">
        <v>-140</v>
      </c>
      <c r="I45" s="5" t="n">
        <v>-140</v>
      </c>
    </row>
    <row r="46" spans="1:10">
      <c r="A46" s="4" t="s">
        <v>97</v>
      </c>
      <c r="B46" s="6" t="n">
        <v>-102808</v>
      </c>
      <c r="J46" s="5" t="n">
        <v>-102808</v>
      </c>
    </row>
    <row r="47" spans="1:10">
      <c r="A47" s="4" t="s">
        <v>133</v>
      </c>
      <c r="B47" s="5" t="n">
        <v>0</v>
      </c>
      <c r="C47" s="5" t="n">
        <v>0</v>
      </c>
      <c r="D47" s="5" t="n">
        <v>0</v>
      </c>
      <c r="E47" s="5" t="n">
        <v>0</v>
      </c>
      <c r="F47" s="5" t="n">
        <v>0</v>
      </c>
    </row>
    <row r="48" spans="1:10">
      <c r="A48" s="4" t="s">
        <v>134</v>
      </c>
      <c r="B48" s="6" t="n">
        <v>0</v>
      </c>
      <c r="C48" s="6" t="n">
        <v>0</v>
      </c>
      <c r="D48" s="6" t="n">
        <v>0</v>
      </c>
      <c r="E48" s="6" t="n">
        <v>0</v>
      </c>
      <c r="F48" s="6" t="n">
        <v>0</v>
      </c>
    </row>
    <row r="49" spans="1:10">
      <c r="A49" s="4" t="s">
        <v>133</v>
      </c>
      <c r="B49" s="5" t="n">
        <v>42148247</v>
      </c>
      <c r="G49" s="5" t="n">
        <v>42148247</v>
      </c>
    </row>
    <row r="50" spans="1:10">
      <c r="A50" s="4" t="s">
        <v>134</v>
      </c>
      <c r="B50" s="6" t="n">
        <v>194525</v>
      </c>
      <c r="G50" s="6" t="n">
        <v>42</v>
      </c>
      <c r="H50" s="6" t="n">
        <v>386830</v>
      </c>
      <c r="I50" s="6" t="n">
        <v>-153</v>
      </c>
      <c r="J50" s="6" t="n">
        <v>-192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88</v>
      </c>
    </row>
    <row r="3" spans="1:4">
      <c r="A3" s="3" t="s">
        <v>198</v>
      </c>
    </row>
    <row r="4" spans="1:4">
      <c r="A4" s="4" t="s">
        <v>650</v>
      </c>
      <c r="B4" s="8" t="n">
        <v>10.39</v>
      </c>
      <c r="C4" s="8" t="n">
        <v>1.67</v>
      </c>
      <c r="D4" s="8" t="n">
        <v>1.11</v>
      </c>
    </row>
    <row r="5" spans="1:4">
      <c r="A5" s="4" t="s">
        <v>651</v>
      </c>
      <c r="B5" s="6" t="n">
        <v>1935</v>
      </c>
      <c r="C5" s="6" t="n">
        <v>30</v>
      </c>
      <c r="D5" s="6" t="n">
        <v>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7</v>
      </c>
      <c r="D2" s="2" t="s">
        <v>88</v>
      </c>
    </row>
    <row r="3" spans="1:4">
      <c r="A3" s="3" t="s">
        <v>537</v>
      </c>
    </row>
    <row r="4" spans="1:4">
      <c r="A4" s="4" t="s">
        <v>653</v>
      </c>
      <c r="B4" s="6" t="n">
        <v>5152</v>
      </c>
      <c r="C4" s="6" t="n">
        <v>876</v>
      </c>
      <c r="D4" s="6" t="n">
        <v>272</v>
      </c>
    </row>
    <row r="5" spans="1:4">
      <c r="A5" s="4" t="s">
        <v>575</v>
      </c>
    </row>
    <row r="6" spans="1:4">
      <c r="A6" s="3" t="s">
        <v>537</v>
      </c>
    </row>
    <row r="7" spans="1:4">
      <c r="A7" s="4" t="s">
        <v>653</v>
      </c>
      <c r="B7" s="5" t="n">
        <v>4806</v>
      </c>
      <c r="C7" s="5" t="n">
        <v>876</v>
      </c>
      <c r="D7" s="5" t="n">
        <v>272</v>
      </c>
    </row>
    <row r="8" spans="1:4">
      <c r="A8" s="4" t="s">
        <v>561</v>
      </c>
    </row>
    <row r="9" spans="1:4">
      <c r="A9" s="3" t="s">
        <v>537</v>
      </c>
    </row>
    <row r="10" spans="1:4">
      <c r="A10" s="4" t="s">
        <v>653</v>
      </c>
      <c r="B10" s="5" t="n">
        <v>202</v>
      </c>
      <c r="C10" s="5" t="n">
        <v>0</v>
      </c>
      <c r="D10" s="5" t="n">
        <v>0</v>
      </c>
    </row>
    <row r="11" spans="1:4">
      <c r="A11" s="4" t="s">
        <v>654</v>
      </c>
    </row>
    <row r="12" spans="1:4">
      <c r="A12" s="3" t="s">
        <v>537</v>
      </c>
    </row>
    <row r="13" spans="1:4">
      <c r="A13" s="4" t="s">
        <v>653</v>
      </c>
      <c r="B13" s="5" t="n">
        <v>144</v>
      </c>
      <c r="C13" s="5" t="n">
        <v>0</v>
      </c>
      <c r="D13" s="5" t="n">
        <v>0</v>
      </c>
    </row>
    <row r="14" spans="1:4">
      <c r="A14" s="4" t="s">
        <v>90</v>
      </c>
    </row>
    <row r="15" spans="1:4">
      <c r="A15" s="3" t="s">
        <v>537</v>
      </c>
    </row>
    <row r="16" spans="1:4">
      <c r="A16" s="4" t="s">
        <v>653</v>
      </c>
      <c r="B16" s="5" t="n">
        <v>2643</v>
      </c>
      <c r="C16" s="5" t="n">
        <v>379</v>
      </c>
      <c r="D16" s="5" t="n">
        <v>185</v>
      </c>
    </row>
    <row r="17" spans="1:4">
      <c r="A17" s="4" t="s">
        <v>91</v>
      </c>
    </row>
    <row r="18" spans="1:4">
      <c r="A18" s="3" t="s">
        <v>537</v>
      </c>
    </row>
    <row r="19" spans="1:4">
      <c r="A19" s="4" t="s">
        <v>653</v>
      </c>
      <c r="B19" s="6" t="n">
        <v>2509</v>
      </c>
      <c r="C19" s="6" t="n">
        <v>497</v>
      </c>
      <c r="D19" s="6" t="n">
        <v>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656</v>
      </c>
      <c r="J1" s="2" t="s">
        <v>1</v>
      </c>
    </row>
    <row r="2" spans="1:12">
      <c r="B2" s="2" t="s">
        <v>2</v>
      </c>
      <c r="C2" s="2" t="s">
        <v>657</v>
      </c>
      <c r="D2" s="2" t="s">
        <v>4</v>
      </c>
      <c r="E2" s="2" t="s">
        <v>658</v>
      </c>
      <c r="F2" s="2" t="s">
        <v>37</v>
      </c>
      <c r="G2" s="2" t="s">
        <v>659</v>
      </c>
      <c r="H2" s="2" t="s">
        <v>660</v>
      </c>
      <c r="I2" s="2" t="s">
        <v>661</v>
      </c>
      <c r="J2" s="2" t="s">
        <v>2</v>
      </c>
      <c r="K2" s="2" t="s">
        <v>37</v>
      </c>
      <c r="L2" s="2" t="s">
        <v>88</v>
      </c>
    </row>
    <row r="3" spans="1:12">
      <c r="A3" s="3" t="s">
        <v>662</v>
      </c>
    </row>
    <row r="4" spans="1:12">
      <c r="A4" s="4" t="s">
        <v>97</v>
      </c>
      <c r="B4" s="6" t="n">
        <v>-27844</v>
      </c>
      <c r="C4" s="6" t="n">
        <v>-29098</v>
      </c>
      <c r="D4" s="6" t="n">
        <v>-25362</v>
      </c>
      <c r="E4" s="6" t="n">
        <v>-20504</v>
      </c>
      <c r="F4" s="6" t="n">
        <v>-20550</v>
      </c>
      <c r="G4" s="6" t="n">
        <v>-10805</v>
      </c>
      <c r="H4" s="6" t="n">
        <v>-7726</v>
      </c>
      <c r="I4" s="6" t="n">
        <v>-2209</v>
      </c>
      <c r="J4" s="6" t="n">
        <v>-102808</v>
      </c>
      <c r="K4" s="6" t="n">
        <v>-41290</v>
      </c>
      <c r="L4" s="6" t="n">
        <v>-28651</v>
      </c>
    </row>
    <row r="5" spans="1:12">
      <c r="A5" s="3" t="s">
        <v>663</v>
      </c>
    </row>
    <row r="6" spans="1:12">
      <c r="A6" s="4" t="s">
        <v>664</v>
      </c>
      <c r="J6" s="5" t="n">
        <v>22158354</v>
      </c>
      <c r="K6" s="5" t="n">
        <v>2267732</v>
      </c>
      <c r="L6" s="5" t="n">
        <v>2255897</v>
      </c>
    </row>
    <row r="7" spans="1:12">
      <c r="A7" s="4" t="s">
        <v>665</v>
      </c>
      <c r="J7" s="5" t="n">
        <v>-12162</v>
      </c>
      <c r="K7" s="5" t="n">
        <v>-130042</v>
      </c>
      <c r="L7" s="5" t="n">
        <v>-429857</v>
      </c>
    </row>
    <row r="8" spans="1:12">
      <c r="A8" s="4" t="s">
        <v>666</v>
      </c>
      <c r="J8" s="5" t="n">
        <v>22146192</v>
      </c>
      <c r="K8" s="5" t="n">
        <v>2137690</v>
      </c>
      <c r="L8" s="5" t="n">
        <v>1826040</v>
      </c>
    </row>
    <row r="9" spans="1:12">
      <c r="A9" s="4" t="s">
        <v>101</v>
      </c>
      <c r="B9" s="8" t="n">
        <v>-0.66</v>
      </c>
      <c r="C9" s="8" t="n">
        <v>-0.71</v>
      </c>
      <c r="D9" s="8" t="n">
        <v>-10.89</v>
      </c>
      <c r="E9" s="6" t="n">
        <v>-9</v>
      </c>
      <c r="F9" s="8" t="n">
        <v>-9.050000000000001</v>
      </c>
      <c r="G9" s="8" t="n">
        <v>-4.81</v>
      </c>
      <c r="H9" s="8" t="n">
        <v>-3.6</v>
      </c>
      <c r="I9" s="8" t="n">
        <v>-1.08</v>
      </c>
      <c r="J9" s="8" t="n">
        <v>-4.64</v>
      </c>
      <c r="K9" s="8" t="n">
        <v>-19.32</v>
      </c>
      <c r="L9" s="8" t="n">
        <v>-15.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7</v>
      </c>
      <c r="D2" s="2" t="s">
        <v>88</v>
      </c>
    </row>
    <row r="3" spans="1:4">
      <c r="A3" s="3" t="s">
        <v>668</v>
      </c>
    </row>
    <row r="4" spans="1:4">
      <c r="A4" s="4" t="s">
        <v>669</v>
      </c>
      <c r="B4" s="5" t="n">
        <v>4726416</v>
      </c>
      <c r="C4" s="5" t="n">
        <v>29776350</v>
      </c>
      <c r="D4" s="5" t="n">
        <v>18211970</v>
      </c>
    </row>
    <row r="5" spans="1:4">
      <c r="A5" s="4" t="s">
        <v>670</v>
      </c>
    </row>
    <row r="6" spans="1:4">
      <c r="A6" s="3" t="s">
        <v>668</v>
      </c>
    </row>
    <row r="7" spans="1:4">
      <c r="A7" s="4" t="s">
        <v>669</v>
      </c>
      <c r="B7" s="5" t="n">
        <v>106916</v>
      </c>
      <c r="C7" s="5" t="n">
        <v>24104</v>
      </c>
      <c r="D7" s="5" t="n">
        <v>24104</v>
      </c>
    </row>
    <row r="8" spans="1:4">
      <c r="A8" s="4" t="s">
        <v>671</v>
      </c>
    </row>
    <row r="9" spans="1:4">
      <c r="A9" s="3" t="s">
        <v>668</v>
      </c>
    </row>
    <row r="10" spans="1:4">
      <c r="A10" s="4" t="s">
        <v>669</v>
      </c>
      <c r="B10" s="5" t="n">
        <v>20193</v>
      </c>
      <c r="C10" s="5" t="n">
        <v>366</v>
      </c>
      <c r="D10" s="5" t="n">
        <v>8793</v>
      </c>
    </row>
    <row r="11" spans="1:4">
      <c r="A11" s="4" t="s">
        <v>672</v>
      </c>
    </row>
    <row r="12" spans="1:4">
      <c r="A12" s="3" t="s">
        <v>668</v>
      </c>
    </row>
    <row r="13" spans="1:4">
      <c r="A13" s="4" t="s">
        <v>669</v>
      </c>
      <c r="B13" s="5" t="n">
        <v>4599307</v>
      </c>
      <c r="C13" s="5" t="n">
        <v>3588663</v>
      </c>
      <c r="D13" s="5" t="n">
        <v>2259011</v>
      </c>
    </row>
    <row r="14" spans="1:4">
      <c r="A14" s="4" t="s">
        <v>673</v>
      </c>
    </row>
    <row r="15" spans="1:4">
      <c r="A15" s="3" t="s">
        <v>668</v>
      </c>
    </row>
    <row r="16" spans="1:4">
      <c r="A16" s="4" t="s">
        <v>669</v>
      </c>
      <c r="B16" s="5" t="n">
        <v>0</v>
      </c>
      <c r="C16" s="5" t="n">
        <v>2839886</v>
      </c>
      <c r="D16" s="5" t="n">
        <v>2839886</v>
      </c>
    </row>
    <row r="17" spans="1:4">
      <c r="A17" s="4" t="s">
        <v>674</v>
      </c>
    </row>
    <row r="18" spans="1:4">
      <c r="A18" s="3" t="s">
        <v>668</v>
      </c>
    </row>
    <row r="19" spans="1:4">
      <c r="A19" s="4" t="s">
        <v>669</v>
      </c>
      <c r="B19" s="5" t="n">
        <v>0</v>
      </c>
      <c r="C19" s="5" t="n">
        <v>8172579</v>
      </c>
      <c r="D19" s="5" t="n">
        <v>8172579</v>
      </c>
    </row>
    <row r="20" spans="1:4">
      <c r="A20" s="4" t="s">
        <v>675</v>
      </c>
    </row>
    <row r="21" spans="1:4">
      <c r="A21" s="3" t="s">
        <v>668</v>
      </c>
    </row>
    <row r="22" spans="1:4">
      <c r="A22" s="4" t="s">
        <v>669</v>
      </c>
      <c r="B22" s="5" t="n">
        <v>0</v>
      </c>
      <c r="C22" s="5" t="n">
        <v>8996586</v>
      </c>
      <c r="D22" s="5" t="n">
        <v>4907597</v>
      </c>
    </row>
    <row r="23" spans="1:4">
      <c r="A23" s="4" t="s">
        <v>676</v>
      </c>
    </row>
    <row r="24" spans="1:4">
      <c r="A24" s="3" t="s">
        <v>668</v>
      </c>
    </row>
    <row r="25" spans="1:4">
      <c r="A25" s="4" t="s">
        <v>669</v>
      </c>
      <c r="B25" s="5" t="n">
        <v>0</v>
      </c>
      <c r="C25" s="5" t="n">
        <v>6154166</v>
      </c>
      <c r="D25"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77</v>
      </c>
      <c r="B1" s="2" t="s">
        <v>1</v>
      </c>
    </row>
    <row r="2" spans="1:5">
      <c r="B2" s="2" t="s">
        <v>2</v>
      </c>
      <c r="C2" s="2" t="s">
        <v>37</v>
      </c>
      <c r="D2" s="2" t="s">
        <v>88</v>
      </c>
      <c r="E2" s="2" t="s">
        <v>529</v>
      </c>
    </row>
    <row r="3" spans="1:5">
      <c r="A3" s="3" t="s">
        <v>678</v>
      </c>
    </row>
    <row r="4" spans="1:5">
      <c r="A4" s="4" t="s">
        <v>679</v>
      </c>
      <c r="B4" s="6" t="n">
        <v>-50524</v>
      </c>
      <c r="C4" s="6" t="n">
        <v>-28064</v>
      </c>
    </row>
    <row r="5" spans="1:5">
      <c r="A5" s="4" t="s">
        <v>680</v>
      </c>
      <c r="B5" s="5" t="n">
        <v>22400</v>
      </c>
      <c r="C5" s="5" t="n">
        <v>10500</v>
      </c>
    </row>
    <row r="6" spans="1:5">
      <c r="A6" s="4" t="s">
        <v>681</v>
      </c>
      <c r="C6" s="5" t="n">
        <v>10500</v>
      </c>
    </row>
    <row r="7" spans="1:5">
      <c r="A7" s="4" t="s">
        <v>682</v>
      </c>
      <c r="B7" s="5" t="n">
        <v>1297</v>
      </c>
      <c r="C7" s="5" t="n">
        <v>819</v>
      </c>
      <c r="D7" s="6" t="n">
        <v>574</v>
      </c>
      <c r="E7" s="6" t="n">
        <v>390</v>
      </c>
    </row>
    <row r="8" spans="1:5">
      <c r="A8" s="4" t="s">
        <v>683</v>
      </c>
    </row>
    <row r="9" spans="1:5">
      <c r="A9" s="3" t="s">
        <v>678</v>
      </c>
    </row>
    <row r="10" spans="1:5">
      <c r="A10" s="4" t="s">
        <v>684</v>
      </c>
      <c r="B10" s="5" t="n">
        <v>185500</v>
      </c>
    </row>
    <row r="11" spans="1:5">
      <c r="A11" s="4" t="s">
        <v>685</v>
      </c>
      <c r="B11" s="5" t="n">
        <v>89100</v>
      </c>
    </row>
    <row r="12" spans="1:5">
      <c r="A12" s="4" t="s">
        <v>686</v>
      </c>
      <c r="B12" s="5" t="n">
        <v>96400</v>
      </c>
    </row>
    <row r="13" spans="1:5">
      <c r="A13" s="4" t="s">
        <v>687</v>
      </c>
      <c r="C13" s="5" t="n">
        <v>3600</v>
      </c>
    </row>
    <row r="14" spans="1:5">
      <c r="A14" s="4" t="s">
        <v>688</v>
      </c>
    </row>
    <row r="15" spans="1:5">
      <c r="A15" s="3" t="s">
        <v>678</v>
      </c>
    </row>
    <row r="16" spans="1:5">
      <c r="A16" s="4" t="s">
        <v>684</v>
      </c>
      <c r="C16" s="6" t="n">
        <v>89600</v>
      </c>
    </row>
    <row r="17" spans="1:5">
      <c r="A17" s="4" t="s">
        <v>687</v>
      </c>
      <c r="B17" s="6" t="n">
        <v>2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3" t="s">
        <v>204</v>
      </c>
    </row>
    <row r="3" spans="1:3">
      <c r="A3" s="4" t="s">
        <v>684</v>
      </c>
      <c r="B3" s="6" t="n">
        <v>45215</v>
      </c>
      <c r="C3" s="6" t="n">
        <v>24939</v>
      </c>
    </row>
    <row r="4" spans="1:3">
      <c r="A4" s="4" t="s">
        <v>690</v>
      </c>
      <c r="B4" s="5" t="n">
        <v>4090</v>
      </c>
      <c r="C4" s="5" t="n">
        <v>2807</v>
      </c>
    </row>
    <row r="5" spans="1:3">
      <c r="A5" s="4" t="s">
        <v>691</v>
      </c>
      <c r="B5" s="5" t="n">
        <v>23</v>
      </c>
      <c r="C5" s="5" t="n">
        <v>79</v>
      </c>
    </row>
    <row r="6" spans="1:3">
      <c r="A6" s="4" t="s">
        <v>692</v>
      </c>
      <c r="B6" s="5" t="n">
        <v>390</v>
      </c>
      <c r="C6" s="5" t="n">
        <v>149</v>
      </c>
    </row>
    <row r="7" spans="1:3">
      <c r="A7" s="4" t="s">
        <v>693</v>
      </c>
      <c r="B7" s="5" t="n">
        <v>806</v>
      </c>
      <c r="C7" s="5" t="n">
        <v>90</v>
      </c>
    </row>
    <row r="8" spans="1:3">
      <c r="A8" s="4" t="s">
        <v>694</v>
      </c>
      <c r="B8" s="5" t="n">
        <v>50524</v>
      </c>
      <c r="C8" s="5" t="n">
        <v>28064</v>
      </c>
    </row>
    <row r="9" spans="1:3">
      <c r="A9" s="4" t="s">
        <v>679</v>
      </c>
      <c r="B9" s="5" t="n">
        <v>-50524</v>
      </c>
      <c r="C9" s="5" t="n">
        <v>-28064</v>
      </c>
    </row>
    <row r="10" spans="1:3">
      <c r="A10" s="4" t="s">
        <v>695</v>
      </c>
      <c r="B10" s="6" t="n">
        <v>0</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6</v>
      </c>
      <c r="B1" s="2" t="s">
        <v>1</v>
      </c>
    </row>
    <row r="2" spans="1:4">
      <c r="B2" s="2" t="s">
        <v>2</v>
      </c>
      <c r="C2" s="2" t="s">
        <v>37</v>
      </c>
      <c r="D2" s="2" t="s">
        <v>88</v>
      </c>
    </row>
    <row r="3" spans="1:4">
      <c r="A3" s="3" t="s">
        <v>204</v>
      </c>
    </row>
    <row r="4" spans="1:4">
      <c r="A4" s="4" t="s">
        <v>697</v>
      </c>
      <c r="B4" s="4" t="s">
        <v>698</v>
      </c>
      <c r="C4" s="4" t="s">
        <v>699</v>
      </c>
      <c r="D4" s="4" t="s">
        <v>699</v>
      </c>
    </row>
    <row r="5" spans="1:4">
      <c r="A5" s="4" t="s">
        <v>700</v>
      </c>
      <c r="B5" s="4" t="s">
        <v>624</v>
      </c>
      <c r="C5" s="4" t="s">
        <v>701</v>
      </c>
      <c r="D5" s="4" t="s">
        <v>701</v>
      </c>
    </row>
    <row r="6" spans="1:4">
      <c r="A6" s="4" t="s">
        <v>115</v>
      </c>
      <c r="B6" s="4" t="s">
        <v>702</v>
      </c>
      <c r="C6" s="4" t="s">
        <v>703</v>
      </c>
      <c r="D6" s="4" t="s">
        <v>704</v>
      </c>
    </row>
    <row r="7" spans="1:4">
      <c r="A7" s="4" t="s">
        <v>705</v>
      </c>
      <c r="B7" s="4" t="s">
        <v>706</v>
      </c>
      <c r="C7" s="4" t="s">
        <v>707</v>
      </c>
      <c r="D7" s="4" t="s">
        <v>708</v>
      </c>
    </row>
    <row r="8" spans="1:4">
      <c r="A8" s="4" t="s">
        <v>709</v>
      </c>
      <c r="B8" s="4" t="s">
        <v>710</v>
      </c>
      <c r="C8" s="4" t="s">
        <v>711</v>
      </c>
      <c r="D8" s="4" t="s">
        <v>712</v>
      </c>
    </row>
    <row r="9" spans="1:4">
      <c r="A9" s="4" t="s">
        <v>713</v>
      </c>
      <c r="B9" s="4" t="s">
        <v>624</v>
      </c>
      <c r="C9" s="4" t="s">
        <v>714</v>
      </c>
      <c r="D9" s="4" t="s">
        <v>624</v>
      </c>
    </row>
    <row r="10" spans="1:4">
      <c r="A10" s="4" t="s">
        <v>690</v>
      </c>
      <c r="B10" s="4" t="s">
        <v>715</v>
      </c>
      <c r="C10" s="4" t="s">
        <v>716</v>
      </c>
      <c r="D10" s="4" t="s">
        <v>717</v>
      </c>
    </row>
    <row r="11" spans="1:4">
      <c r="A11" s="4" t="s">
        <v>718</v>
      </c>
      <c r="B11" s="4" t="s">
        <v>706</v>
      </c>
      <c r="C11" s="4" t="s">
        <v>624</v>
      </c>
      <c r="D11" s="4" t="s">
        <v>624</v>
      </c>
    </row>
    <row r="12" spans="1:4">
      <c r="A12" s="4" t="s">
        <v>719</v>
      </c>
      <c r="B12" s="4" t="s">
        <v>624</v>
      </c>
      <c r="C12" s="4" t="s">
        <v>624</v>
      </c>
      <c r="D12" s="4" t="s">
        <v>6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88</v>
      </c>
    </row>
    <row r="3" spans="1:4">
      <c r="A3" s="3" t="s">
        <v>721</v>
      </c>
    </row>
    <row r="4" spans="1:4">
      <c r="A4" s="4" t="s">
        <v>722</v>
      </c>
      <c r="B4" s="6" t="n">
        <v>819</v>
      </c>
      <c r="C4" s="6" t="n">
        <v>574</v>
      </c>
      <c r="D4" s="6" t="n">
        <v>390</v>
      </c>
    </row>
    <row r="5" spans="1:4">
      <c r="A5" s="4" t="s">
        <v>723</v>
      </c>
      <c r="B5" s="5" t="n">
        <v>0</v>
      </c>
      <c r="C5" s="5" t="n">
        <v>2</v>
      </c>
      <c r="D5" s="5" t="n">
        <v>19</v>
      </c>
    </row>
    <row r="6" spans="1:4">
      <c r="A6" s="4" t="s">
        <v>724</v>
      </c>
      <c r="B6" s="5" t="n">
        <v>0</v>
      </c>
      <c r="C6" s="5" t="n">
        <v>-92</v>
      </c>
      <c r="D6" s="5" t="n">
        <v>-101</v>
      </c>
    </row>
    <row r="7" spans="1:4">
      <c r="A7" s="4" t="s">
        <v>725</v>
      </c>
      <c r="B7" s="5" t="n">
        <v>478</v>
      </c>
      <c r="C7" s="5" t="n">
        <v>335</v>
      </c>
      <c r="D7" s="5" t="n">
        <v>266</v>
      </c>
    </row>
    <row r="8" spans="1:4">
      <c r="A8" s="4" t="s">
        <v>726</v>
      </c>
      <c r="B8" s="6" t="n">
        <v>1297</v>
      </c>
      <c r="C8" s="6" t="n">
        <v>819</v>
      </c>
      <c r="D8" s="6" t="n">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2</v>
      </c>
      <c r="D1" s="2" t="s">
        <v>729</v>
      </c>
      <c r="E1" s="2" t="s">
        <v>730</v>
      </c>
      <c r="F1" s="2" t="s">
        <v>731</v>
      </c>
      <c r="G1" s="2" t="s">
        <v>37</v>
      </c>
    </row>
    <row r="2" spans="1:7">
      <c r="A2" s="3" t="s">
        <v>732</v>
      </c>
    </row>
    <row r="3" spans="1:7">
      <c r="A3" s="4" t="s">
        <v>733</v>
      </c>
      <c r="C3" s="6" t="n">
        <v>38071000</v>
      </c>
      <c r="G3" s="6" t="n">
        <v>0</v>
      </c>
    </row>
    <row r="4" spans="1:7">
      <c r="A4" s="4" t="s">
        <v>734</v>
      </c>
      <c r="C4" s="7" t="n">
        <v>0.886</v>
      </c>
    </row>
    <row r="5" spans="1:7">
      <c r="A5" s="4" t="s">
        <v>51</v>
      </c>
    </row>
    <row r="6" spans="1:7">
      <c r="A6" s="3" t="s">
        <v>732</v>
      </c>
    </row>
    <row r="7" spans="1:7">
      <c r="A7" s="4" t="s">
        <v>433</v>
      </c>
      <c r="E7" s="6" t="n">
        <v>100000000</v>
      </c>
      <c r="F7" s="6" t="n">
        <v>100000000</v>
      </c>
    </row>
    <row r="8" spans="1:7">
      <c r="A8" s="4" t="s">
        <v>733</v>
      </c>
      <c r="C8" s="6" t="n">
        <v>40000000</v>
      </c>
    </row>
    <row r="9" spans="1:7">
      <c r="A9" s="4" t="s">
        <v>734</v>
      </c>
      <c r="F9" s="8" t="n">
        <v>9.35</v>
      </c>
    </row>
    <row r="10" spans="1:7">
      <c r="A10" s="4" t="s">
        <v>735</v>
      </c>
    </row>
    <row r="11" spans="1:7">
      <c r="A11" s="3" t="s">
        <v>732</v>
      </c>
    </row>
    <row r="12" spans="1:7">
      <c r="A12" s="4" t="s">
        <v>736</v>
      </c>
      <c r="B12" s="6" t="n">
        <v>200000000</v>
      </c>
    </row>
    <row r="13" spans="1:7">
      <c r="A13" s="4" t="s">
        <v>737</v>
      </c>
      <c r="B13" s="4" t="s">
        <v>738</v>
      </c>
    </row>
    <row r="14" spans="1:7">
      <c r="A14" s="4" t="s">
        <v>739</v>
      </c>
      <c r="B14" s="6" t="n">
        <v>2600000</v>
      </c>
    </row>
    <row r="15" spans="1:7">
      <c r="A15" s="4" t="s">
        <v>740</v>
      </c>
      <c r="B15" s="4" t="s">
        <v>741</v>
      </c>
    </row>
    <row r="16" spans="1:7">
      <c r="A16" s="4" t="s">
        <v>742</v>
      </c>
      <c r="B16" s="4" t="s">
        <v>743</v>
      </c>
    </row>
    <row r="17" spans="1:7">
      <c r="A17" s="4" t="s">
        <v>744</v>
      </c>
      <c r="B17" s="4" t="s">
        <v>450</v>
      </c>
    </row>
    <row r="18" spans="1:7">
      <c r="A18" s="4" t="s">
        <v>745</v>
      </c>
      <c r="B18" s="4" t="s">
        <v>448</v>
      </c>
    </row>
    <row r="19" spans="1:7">
      <c r="A19" s="4" t="s">
        <v>746</v>
      </c>
      <c r="B19" s="4" t="s">
        <v>624</v>
      </c>
    </row>
    <row r="20" spans="1:7">
      <c r="A20" s="4" t="s">
        <v>747</v>
      </c>
      <c r="B20" s="5" t="n">
        <v>16721</v>
      </c>
    </row>
    <row r="21" spans="1:7">
      <c r="A21" s="4" t="s">
        <v>734</v>
      </c>
      <c r="B21" s="8" t="n">
        <v>23.92</v>
      </c>
    </row>
    <row r="22" spans="1:7">
      <c r="A22" s="4" t="s">
        <v>748</v>
      </c>
      <c r="B22" s="4" t="s">
        <v>448</v>
      </c>
    </row>
    <row r="23" spans="1:7">
      <c r="A23" s="4" t="s">
        <v>749</v>
      </c>
    </row>
    <row r="24" spans="1:7">
      <c r="A24" s="3" t="s">
        <v>732</v>
      </c>
    </row>
    <row r="25" spans="1:7">
      <c r="A25" s="4" t="s">
        <v>433</v>
      </c>
      <c r="F25" s="6" t="n">
        <v>25000000</v>
      </c>
    </row>
    <row r="26" spans="1:7">
      <c r="A26" s="4" t="s">
        <v>750</v>
      </c>
    </row>
    <row r="27" spans="1:7">
      <c r="A27" s="3" t="s">
        <v>732</v>
      </c>
    </row>
    <row r="28" spans="1:7">
      <c r="A28" s="4" t="s">
        <v>433</v>
      </c>
      <c r="B28" s="6" t="n">
        <v>20000000</v>
      </c>
    </row>
    <row r="29" spans="1:7">
      <c r="A29" s="4" t="s">
        <v>751</v>
      </c>
    </row>
    <row r="30" spans="1:7">
      <c r="A30" s="3" t="s">
        <v>732</v>
      </c>
    </row>
    <row r="31" spans="1:7">
      <c r="A31" s="4" t="s">
        <v>433</v>
      </c>
      <c r="E31" s="5" t="n">
        <v>15000000</v>
      </c>
      <c r="F31" s="5" t="n">
        <v>25000000</v>
      </c>
    </row>
    <row r="32" spans="1:7">
      <c r="A32" s="4" t="s">
        <v>734</v>
      </c>
      <c r="D32" s="8" t="n">
        <v>9.35</v>
      </c>
    </row>
    <row r="33" spans="1:7">
      <c r="A33" s="4" t="s">
        <v>752</v>
      </c>
    </row>
    <row r="34" spans="1:7">
      <c r="A34" s="3" t="s">
        <v>732</v>
      </c>
    </row>
    <row r="35" spans="1:7">
      <c r="A35" s="4" t="s">
        <v>433</v>
      </c>
      <c r="B35" s="5" t="n">
        <v>15000000</v>
      </c>
    </row>
    <row r="36" spans="1:7">
      <c r="A36" s="4" t="s">
        <v>753</v>
      </c>
    </row>
    <row r="37" spans="1:7">
      <c r="A37" s="3" t="s">
        <v>732</v>
      </c>
    </row>
    <row r="38" spans="1:7">
      <c r="A38" s="4" t="s">
        <v>433</v>
      </c>
      <c r="E38" s="6" t="n">
        <v>35000000</v>
      </c>
      <c r="F38" s="5" t="n">
        <v>15000000</v>
      </c>
    </row>
    <row r="39" spans="1:7">
      <c r="A39" s="4" t="s">
        <v>754</v>
      </c>
    </row>
    <row r="40" spans="1:7">
      <c r="A40" s="3" t="s">
        <v>732</v>
      </c>
    </row>
    <row r="41" spans="1:7">
      <c r="A41" s="4" t="s">
        <v>433</v>
      </c>
      <c r="B41" s="5" t="n">
        <v>75000000</v>
      </c>
    </row>
    <row r="42" spans="1:7">
      <c r="A42" s="4" t="s">
        <v>755</v>
      </c>
    </row>
    <row r="43" spans="1:7">
      <c r="A43" s="3" t="s">
        <v>732</v>
      </c>
    </row>
    <row r="44" spans="1:7">
      <c r="A44" s="4" t="s">
        <v>433</v>
      </c>
      <c r="F44" s="6" t="n">
        <v>10000000</v>
      </c>
    </row>
    <row r="45" spans="1:7">
      <c r="A45" s="4" t="s">
        <v>756</v>
      </c>
    </row>
    <row r="46" spans="1:7">
      <c r="A46" s="3" t="s">
        <v>732</v>
      </c>
    </row>
    <row r="47" spans="1:7">
      <c r="A47" s="4" t="s">
        <v>433</v>
      </c>
      <c r="B47" s="6" t="n">
        <v>50000000</v>
      </c>
    </row>
    <row r="48" spans="1:7">
      <c r="A48" s="4" t="s">
        <v>456</v>
      </c>
    </row>
    <row r="49" spans="1:7">
      <c r="A49" s="3" t="s">
        <v>732</v>
      </c>
    </row>
    <row r="50" spans="1:7">
      <c r="A50" s="4" t="s">
        <v>457</v>
      </c>
      <c r="C50" s="4" t="s">
        <v>458</v>
      </c>
    </row>
    <row r="51" spans="1:7">
      <c r="A51" s="4" t="s">
        <v>757</v>
      </c>
    </row>
    <row r="52" spans="1:7">
      <c r="A52" s="3" t="s">
        <v>732</v>
      </c>
    </row>
    <row r="53" spans="1:7">
      <c r="A53" s="4" t="s">
        <v>457</v>
      </c>
      <c r="B53" s="4" t="s">
        <v>458</v>
      </c>
    </row>
    <row r="54" spans="1:7">
      <c r="A54" s="4" t="s">
        <v>463</v>
      </c>
    </row>
    <row r="55" spans="1:7">
      <c r="A55" s="3" t="s">
        <v>732</v>
      </c>
    </row>
    <row r="56" spans="1:7">
      <c r="A56" s="4" t="s">
        <v>457</v>
      </c>
      <c r="C56" s="4" t="s">
        <v>464</v>
      </c>
    </row>
    <row r="57" spans="1:7">
      <c r="A57" s="4" t="s">
        <v>758</v>
      </c>
    </row>
    <row r="58" spans="1:7">
      <c r="A58" s="3" t="s">
        <v>732</v>
      </c>
    </row>
    <row r="59" spans="1:7">
      <c r="A59" s="4" t="s">
        <v>457</v>
      </c>
      <c r="B59" s="4" t="s">
        <v>464</v>
      </c>
    </row>
    <row r="60" spans="1:7">
      <c r="A60" s="4" t="s">
        <v>759</v>
      </c>
    </row>
    <row r="61" spans="1:7">
      <c r="A61" s="3" t="s">
        <v>732</v>
      </c>
    </row>
    <row r="62" spans="1:7">
      <c r="A62" s="4" t="s">
        <v>460</v>
      </c>
      <c r="C62" s="4" t="s">
        <v>458</v>
      </c>
    </row>
    <row r="63" spans="1:7">
      <c r="A63" s="4" t="s">
        <v>461</v>
      </c>
      <c r="C63" s="4" t="s">
        <v>462</v>
      </c>
    </row>
    <row r="64" spans="1:7">
      <c r="A64" s="4" t="s">
        <v>760</v>
      </c>
    </row>
    <row r="65" spans="1:7">
      <c r="A65" s="3" t="s">
        <v>732</v>
      </c>
    </row>
    <row r="66" spans="1:7">
      <c r="A66" s="4" t="s">
        <v>460</v>
      </c>
      <c r="B66" s="4" t="s">
        <v>458</v>
      </c>
    </row>
    <row r="67" spans="1:7">
      <c r="A67" s="4" t="s">
        <v>461</v>
      </c>
      <c r="B67" s="4" t="s">
        <v>761</v>
      </c>
    </row>
    <row r="68" spans="1:7">
      <c r="A68" s="4" t="s">
        <v>762</v>
      </c>
    </row>
    <row r="69" spans="1:7">
      <c r="A69" s="3" t="s">
        <v>732</v>
      </c>
    </row>
    <row r="70" spans="1:7">
      <c r="A70" s="4" t="s">
        <v>763</v>
      </c>
      <c r="B70" s="4" t="s">
        <v>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765</v>
      </c>
      <c r="B1" s="2" t="s">
        <v>309</v>
      </c>
      <c r="C1" s="2" t="s">
        <v>766</v>
      </c>
      <c r="D1" s="2" t="s">
        <v>767</v>
      </c>
      <c r="E1" s="2" t="s">
        <v>768</v>
      </c>
      <c r="F1" s="2" t="s">
        <v>769</v>
      </c>
      <c r="G1" s="2" t="s">
        <v>770</v>
      </c>
      <c r="H1" s="2" t="s">
        <v>771</v>
      </c>
      <c r="I1" s="2" t="s">
        <v>772</v>
      </c>
      <c r="J1" s="2" t="s">
        <v>773</v>
      </c>
      <c r="K1" s="2" t="s">
        <v>766</v>
      </c>
      <c r="L1" s="2" t="s">
        <v>770</v>
      </c>
      <c r="M1" s="2" t="s">
        <v>774</v>
      </c>
    </row>
    <row r="2" spans="1:13">
      <c r="A2" s="3" t="s">
        <v>211</v>
      </c>
    </row>
    <row r="3" spans="1:13">
      <c r="A3" s="4" t="s">
        <v>322</v>
      </c>
      <c r="B3" s="9" t="n">
        <v>0.2513</v>
      </c>
      <c r="K3" s="9" t="n">
        <v>0.2513</v>
      </c>
    </row>
    <row r="4" spans="1:13">
      <c r="A4" s="4" t="s">
        <v>775</v>
      </c>
      <c r="C4" s="6" t="n">
        <v>28810</v>
      </c>
      <c r="D4" s="6" t="n">
        <v>29408</v>
      </c>
      <c r="E4" s="6" t="n">
        <v>25279</v>
      </c>
      <c r="F4" s="6" t="n">
        <v>20098</v>
      </c>
      <c r="G4" s="6" t="n">
        <v>20657</v>
      </c>
      <c r="H4" s="6" t="n">
        <v>10874</v>
      </c>
      <c r="I4" s="6" t="n">
        <v>6922</v>
      </c>
      <c r="J4" s="6" t="n">
        <v>8669</v>
      </c>
      <c r="K4" s="6" t="n">
        <v>103595</v>
      </c>
      <c r="L4" s="6" t="n">
        <v>47122</v>
      </c>
      <c r="M4" s="6" t="n">
        <v>27183</v>
      </c>
    </row>
    <row r="5" spans="1:13">
      <c r="A5" s="4" t="s">
        <v>97</v>
      </c>
      <c r="C5" s="6" t="n">
        <v>-27844</v>
      </c>
      <c r="D5" s="6" t="n">
        <v>-29098</v>
      </c>
      <c r="E5" s="6" t="n">
        <v>-25362</v>
      </c>
      <c r="F5" s="6" t="n">
        <v>-20504</v>
      </c>
      <c r="G5" s="6" t="n">
        <v>-20550</v>
      </c>
      <c r="H5" s="6" t="n">
        <v>-10805</v>
      </c>
      <c r="I5" s="6" t="n">
        <v>-7726</v>
      </c>
      <c r="J5" s="6" t="n">
        <v>-2209</v>
      </c>
      <c r="K5" s="6" t="n">
        <v>-102808</v>
      </c>
      <c r="L5" s="6" t="n">
        <v>-41290</v>
      </c>
      <c r="M5" s="6" t="n">
        <v>-28651</v>
      </c>
    </row>
    <row r="6" spans="1:13">
      <c r="A6" s="4" t="s">
        <v>776</v>
      </c>
      <c r="C6" s="8" t="n">
        <v>-0.66</v>
      </c>
      <c r="D6" s="8" t="n">
        <v>-0.71</v>
      </c>
      <c r="E6" s="8" t="n">
        <v>-10.89</v>
      </c>
      <c r="F6" s="6" t="n">
        <v>-9</v>
      </c>
      <c r="G6" s="8" t="n">
        <v>-9.050000000000001</v>
      </c>
      <c r="H6" s="8" t="n">
        <v>-4.81</v>
      </c>
      <c r="I6" s="8" t="n">
        <v>-3.6</v>
      </c>
      <c r="J6" s="8" t="n">
        <v>-1.08</v>
      </c>
      <c r="K6" s="8" t="n">
        <v>-4.64</v>
      </c>
      <c r="L6" s="8" t="n">
        <v>-19.32</v>
      </c>
      <c r="M6" s="8" t="n">
        <v>-1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37</v>
      </c>
      <c r="C2" s="2" t="s">
        <v>88</v>
      </c>
    </row>
    <row r="3" spans="1:3">
      <c r="A3" s="4" t="s">
        <v>84</v>
      </c>
    </row>
    <row r="4" spans="1:3">
      <c r="A4" s="4" t="s">
        <v>136</v>
      </c>
      <c r="B4" s="6" t="n">
        <v>0</v>
      </c>
      <c r="C4" s="6" t="n">
        <v>1324</v>
      </c>
    </row>
    <row r="5" spans="1:3">
      <c r="A5" s="4" t="s">
        <v>85</v>
      </c>
    </row>
    <row r="6" spans="1:3">
      <c r="A6" s="4" t="s">
        <v>137</v>
      </c>
      <c r="B6" s="8" t="n">
        <v>1.55</v>
      </c>
    </row>
    <row r="7" spans="1:3">
      <c r="A7" s="4" t="s">
        <v>138</v>
      </c>
      <c r="B7" s="6" t="n">
        <v>65</v>
      </c>
    </row>
    <row r="8" spans="1:3">
      <c r="A8" s="4" t="s">
        <v>136</v>
      </c>
      <c r="B8" s="6" t="n">
        <v>2278</v>
      </c>
      <c r="C8" s="6" t="n">
        <v>2471</v>
      </c>
    </row>
    <row r="9" spans="1:3">
      <c r="A9" s="4" t="s">
        <v>86</v>
      </c>
    </row>
    <row r="10" spans="1:3">
      <c r="A10" s="4" t="s">
        <v>137</v>
      </c>
      <c r="B10" s="8" t="n">
        <v>2.35</v>
      </c>
    </row>
    <row r="11" spans="1:3">
      <c r="A11" s="4" t="s">
        <v>138</v>
      </c>
      <c r="B11" s="6" t="n">
        <v>255</v>
      </c>
    </row>
    <row r="12" spans="1:3">
      <c r="A12" s="4" t="s">
        <v>139</v>
      </c>
    </row>
    <row r="13" spans="1:3">
      <c r="A13" s="4" t="s">
        <v>137</v>
      </c>
      <c r="C13" s="8" t="n">
        <v>0.93</v>
      </c>
    </row>
    <row r="14" spans="1:3">
      <c r="A14" s="4" t="s">
        <v>138</v>
      </c>
      <c r="C14" s="6" t="n">
        <v>37</v>
      </c>
    </row>
    <row r="15" spans="1:3">
      <c r="A15" s="4" t="s">
        <v>136</v>
      </c>
      <c r="C15" s="6" t="n">
        <v>1324</v>
      </c>
    </row>
    <row r="16" spans="1:3">
      <c r="A16" s="4" t="s">
        <v>140</v>
      </c>
    </row>
    <row r="17" spans="1:3">
      <c r="A17" s="4" t="s">
        <v>137</v>
      </c>
      <c r="C17" s="8" t="n">
        <v>1.55</v>
      </c>
    </row>
    <row r="18" spans="1:3">
      <c r="A18" s="4" t="s">
        <v>138</v>
      </c>
      <c r="C18" s="6" t="n">
        <v>339</v>
      </c>
    </row>
    <row r="19" spans="1:3">
      <c r="A19" s="4" t="s">
        <v>136</v>
      </c>
      <c r="C19" s="6" t="n">
        <v>2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v>
      </c>
      <c r="B1" s="2" t="s">
        <v>1</v>
      </c>
    </row>
    <row r="2" spans="1:4">
      <c r="B2" s="2" t="s">
        <v>2</v>
      </c>
      <c r="C2" s="2" t="s">
        <v>37</v>
      </c>
      <c r="D2" s="2" t="s">
        <v>88</v>
      </c>
    </row>
    <row r="3" spans="1:4">
      <c r="A3" s="3" t="s">
        <v>142</v>
      </c>
    </row>
    <row r="4" spans="1:4">
      <c r="A4" s="4" t="s">
        <v>97</v>
      </c>
      <c r="B4" s="6" t="n">
        <v>-102808</v>
      </c>
      <c r="C4" s="6" t="n">
        <v>-41290</v>
      </c>
      <c r="D4" s="6" t="n">
        <v>-28651</v>
      </c>
    </row>
    <row r="5" spans="1:4">
      <c r="A5" s="3" t="s">
        <v>143</v>
      </c>
    </row>
    <row r="6" spans="1:4">
      <c r="A6" s="4" t="s">
        <v>144</v>
      </c>
      <c r="B6" s="5" t="n">
        <v>618</v>
      </c>
      <c r="C6" s="5" t="n">
        <v>335</v>
      </c>
      <c r="D6" s="5" t="n">
        <v>424</v>
      </c>
    </row>
    <row r="7" spans="1:4">
      <c r="A7" s="4" t="s">
        <v>145</v>
      </c>
      <c r="B7" s="5" t="n">
        <v>1316</v>
      </c>
      <c r="C7" s="5" t="n">
        <v>0</v>
      </c>
      <c r="D7" s="5" t="n">
        <v>0</v>
      </c>
    </row>
    <row r="8" spans="1:4">
      <c r="A8" s="4" t="s">
        <v>146</v>
      </c>
      <c r="B8" s="5" t="n">
        <v>-1094</v>
      </c>
      <c r="C8" s="5" t="n">
        <v>-42</v>
      </c>
      <c r="D8" s="5" t="n">
        <v>14</v>
      </c>
    </row>
    <row r="9" spans="1:4">
      <c r="A9" s="4" t="s">
        <v>115</v>
      </c>
      <c r="B9" s="5" t="n">
        <v>5152</v>
      </c>
      <c r="C9" s="5" t="n">
        <v>876</v>
      </c>
      <c r="D9" s="5" t="n">
        <v>272</v>
      </c>
    </row>
    <row r="10" spans="1:4">
      <c r="A10" s="4" t="s">
        <v>147</v>
      </c>
      <c r="B10" s="5" t="n">
        <v>-188</v>
      </c>
      <c r="C10" s="5" t="n">
        <v>0</v>
      </c>
      <c r="D10" s="5" t="n">
        <v>0</v>
      </c>
    </row>
    <row r="11" spans="1:4">
      <c r="A11" s="4" t="s">
        <v>148</v>
      </c>
      <c r="B11" s="5" t="n">
        <v>0</v>
      </c>
      <c r="C11" s="5" t="n">
        <v>-5649</v>
      </c>
      <c r="D11" s="5" t="n">
        <v>1571</v>
      </c>
    </row>
    <row r="12" spans="1:4">
      <c r="A12" s="3" t="s">
        <v>149</v>
      </c>
    </row>
    <row r="13" spans="1:4">
      <c r="A13" s="4" t="s">
        <v>150</v>
      </c>
      <c r="B13" s="5" t="n">
        <v>-1338</v>
      </c>
      <c r="C13" s="5" t="n">
        <v>-1157</v>
      </c>
      <c r="D13" s="5" t="n">
        <v>-69</v>
      </c>
    </row>
    <row r="14" spans="1:4">
      <c r="A14" s="4" t="s">
        <v>47</v>
      </c>
      <c r="B14" s="5" t="n">
        <v>4573</v>
      </c>
      <c r="C14" s="5" t="n">
        <v>1757</v>
      </c>
      <c r="D14" s="5" t="n">
        <v>1636</v>
      </c>
    </row>
    <row r="15" spans="1:4">
      <c r="A15" s="4" t="s">
        <v>151</v>
      </c>
      <c r="B15" s="5" t="n">
        <v>-1087</v>
      </c>
      <c r="C15" s="5" t="n">
        <v>4769</v>
      </c>
      <c r="D15" s="5" t="n">
        <v>1655</v>
      </c>
    </row>
    <row r="16" spans="1:4">
      <c r="A16" s="4" t="s">
        <v>152</v>
      </c>
      <c r="B16" s="5" t="n">
        <v>-94856</v>
      </c>
      <c r="C16" s="5" t="n">
        <v>-40401</v>
      </c>
      <c r="D16" s="5" t="n">
        <v>-23115</v>
      </c>
    </row>
    <row r="17" spans="1:4">
      <c r="A17" s="3" t="s">
        <v>153</v>
      </c>
    </row>
    <row r="18" spans="1:4">
      <c r="A18" s="4" t="s">
        <v>154</v>
      </c>
      <c r="B18" s="5" t="n">
        <v>-233928</v>
      </c>
      <c r="C18" s="5" t="n">
        <v>-76846</v>
      </c>
      <c r="D18" s="5" t="n">
        <v>-39064</v>
      </c>
    </row>
    <row r="19" spans="1:4">
      <c r="A19" s="4" t="s">
        <v>155</v>
      </c>
      <c r="B19" s="5" t="n">
        <v>86429</v>
      </c>
      <c r="C19" s="5" t="n">
        <v>39903</v>
      </c>
      <c r="D19" s="5" t="n">
        <v>18533</v>
      </c>
    </row>
    <row r="20" spans="1:4">
      <c r="A20" s="4" t="s">
        <v>156</v>
      </c>
      <c r="B20" s="5" t="n">
        <v>0</v>
      </c>
      <c r="C20" s="5" t="n">
        <v>0</v>
      </c>
      <c r="D20" s="5" t="n">
        <v>499</v>
      </c>
    </row>
    <row r="21" spans="1:4">
      <c r="A21" s="4" t="s">
        <v>157</v>
      </c>
      <c r="B21" s="5" t="n">
        <v>-855</v>
      </c>
      <c r="C21" s="5" t="n">
        <v>-1004</v>
      </c>
      <c r="D21" s="5" t="n">
        <v>-249</v>
      </c>
    </row>
    <row r="22" spans="1:4">
      <c r="A22" s="4" t="s">
        <v>158</v>
      </c>
      <c r="B22" s="5" t="n">
        <v>-148354</v>
      </c>
      <c r="C22" s="5" t="n">
        <v>-37947</v>
      </c>
      <c r="D22" s="5" t="n">
        <v>-20281</v>
      </c>
    </row>
    <row r="23" spans="1:4">
      <c r="A23" s="3" t="s">
        <v>159</v>
      </c>
    </row>
    <row r="24" spans="1:4">
      <c r="A24" s="4" t="s">
        <v>160</v>
      </c>
      <c r="B24" s="5" t="n">
        <v>237750</v>
      </c>
      <c r="C24" s="5" t="n">
        <v>0</v>
      </c>
      <c r="D24" s="5" t="n">
        <v>0</v>
      </c>
    </row>
    <row r="25" spans="1:4">
      <c r="A25" s="4" t="s">
        <v>161</v>
      </c>
      <c r="B25" s="5" t="n">
        <v>-6564</v>
      </c>
      <c r="C25" s="5" t="n">
        <v>0</v>
      </c>
      <c r="D25" s="5" t="n">
        <v>0</v>
      </c>
    </row>
    <row r="26" spans="1:4">
      <c r="A26" s="4" t="s">
        <v>162</v>
      </c>
      <c r="B26" s="5" t="n">
        <v>632</v>
      </c>
      <c r="C26" s="5" t="n">
        <v>14</v>
      </c>
      <c r="D26" s="5" t="n">
        <v>8</v>
      </c>
    </row>
    <row r="27" spans="1:4">
      <c r="A27" s="4" t="s">
        <v>163</v>
      </c>
      <c r="B27" s="5" t="n">
        <v>85</v>
      </c>
      <c r="C27" s="5" t="n">
        <v>82465</v>
      </c>
      <c r="D27" s="5" t="n">
        <v>43007</v>
      </c>
    </row>
    <row r="28" spans="1:4">
      <c r="A28" s="4" t="s">
        <v>164</v>
      </c>
      <c r="B28" s="5" t="n">
        <v>276</v>
      </c>
      <c r="C28" s="5" t="n">
        <v>0</v>
      </c>
      <c r="D28" s="5" t="n">
        <v>0</v>
      </c>
    </row>
    <row r="29" spans="1:4">
      <c r="A29" s="4" t="s">
        <v>165</v>
      </c>
      <c r="B29" s="5" t="n">
        <v>-113</v>
      </c>
      <c r="C29" s="5" t="n">
        <v>-39</v>
      </c>
      <c r="D29" s="5" t="n">
        <v>-42</v>
      </c>
    </row>
    <row r="30" spans="1:4">
      <c r="A30" s="4" t="s">
        <v>166</v>
      </c>
      <c r="B30" s="5" t="n">
        <v>38542</v>
      </c>
      <c r="C30" s="5" t="n">
        <v>0</v>
      </c>
      <c r="D30" s="5" t="n">
        <v>0</v>
      </c>
    </row>
    <row r="31" spans="1:4">
      <c r="A31" s="4" t="s">
        <v>167</v>
      </c>
      <c r="B31" s="5" t="n">
        <v>270608</v>
      </c>
      <c r="C31" s="5" t="n">
        <v>82440</v>
      </c>
      <c r="D31" s="5" t="n">
        <v>42973</v>
      </c>
    </row>
    <row r="32" spans="1:4">
      <c r="A32" s="4" t="s">
        <v>168</v>
      </c>
      <c r="B32" s="5" t="n">
        <v>27398</v>
      </c>
      <c r="C32" s="5" t="n">
        <v>4092</v>
      </c>
      <c r="D32" s="5" t="n">
        <v>-423</v>
      </c>
    </row>
    <row r="33" spans="1:4">
      <c r="A33" s="4" t="s">
        <v>169</v>
      </c>
      <c r="B33" s="5" t="n">
        <v>9774</v>
      </c>
      <c r="C33" s="5" t="n">
        <v>5682</v>
      </c>
      <c r="D33" s="5" t="n">
        <v>6105</v>
      </c>
    </row>
    <row r="34" spans="1:4">
      <c r="A34" s="4" t="s">
        <v>170</v>
      </c>
      <c r="B34" s="5" t="n">
        <v>37172</v>
      </c>
      <c r="C34" s="5" t="n">
        <v>9774</v>
      </c>
      <c r="D34" s="5" t="n">
        <v>5682</v>
      </c>
    </row>
    <row r="35" spans="1:4">
      <c r="A35" s="3" t="s">
        <v>171</v>
      </c>
    </row>
    <row r="36" spans="1:4">
      <c r="A36" s="4" t="s">
        <v>172</v>
      </c>
      <c r="B36" s="5" t="n">
        <v>1612</v>
      </c>
      <c r="C36" s="5" t="n">
        <v>0</v>
      </c>
      <c r="D36" s="5" t="n">
        <v>0</v>
      </c>
    </row>
    <row r="37" spans="1:4">
      <c r="A37" s="3" t="s">
        <v>173</v>
      </c>
    </row>
    <row r="38" spans="1:4">
      <c r="A38" s="4" t="s">
        <v>174</v>
      </c>
      <c r="B38" s="5" t="n">
        <v>1693</v>
      </c>
      <c r="C38" s="5" t="n">
        <v>0</v>
      </c>
      <c r="D38" s="5" t="n">
        <v>0</v>
      </c>
    </row>
    <row r="39" spans="1:4">
      <c r="A39" s="4" t="s">
        <v>175</v>
      </c>
      <c r="B39" s="5" t="n">
        <v>27</v>
      </c>
      <c r="C39" s="5" t="n">
        <v>0</v>
      </c>
      <c r="D39" s="5" t="n">
        <v>0</v>
      </c>
    </row>
    <row r="40" spans="1:4">
      <c r="A40" s="4" t="s">
        <v>84</v>
      </c>
    </row>
    <row r="41" spans="1:4">
      <c r="A41" s="3" t="s">
        <v>173</v>
      </c>
    </row>
    <row r="42" spans="1:4">
      <c r="A42" s="4" t="s">
        <v>176</v>
      </c>
      <c r="B42" s="5" t="n">
        <v>0</v>
      </c>
      <c r="C42" s="5" t="n">
        <v>0</v>
      </c>
      <c r="D42" s="5" t="n">
        <v>1324</v>
      </c>
    </row>
    <row r="43" spans="1:4">
      <c r="A43" s="4" t="s">
        <v>85</v>
      </c>
    </row>
    <row r="44" spans="1:4">
      <c r="A44" s="3" t="s">
        <v>173</v>
      </c>
    </row>
    <row r="45" spans="1:4">
      <c r="A45" s="4" t="s">
        <v>176</v>
      </c>
      <c r="B45" s="6" t="n">
        <v>0</v>
      </c>
      <c r="C45" s="6" t="n">
        <v>2278</v>
      </c>
      <c r="D45" s="6" t="n">
        <v>2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8:07Z</dcterms:created>
  <dcterms:modified xmlns:dcterms="http://purl.org/dc/terms/" xmlns:xsi="http://www.w3.org/2001/XMLSchema-instance" xsi:type="dcterms:W3CDTF">2019-03-29T17:28:07Z</dcterms:modified>
</cp:coreProperties>
</file>